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Notes)" sheetId="8" state="visible" r:id="rId8"/>
    <sheet xmlns:r="http://schemas.openxmlformats.org/officeDocument/2006/relationships" name="Significant Accounting Policies" sheetId="9" state="visible" r:id="rId9"/>
    <sheet xmlns:r="http://schemas.openxmlformats.org/officeDocument/2006/relationships" name="Intangible assets (Notes)" sheetId="10" state="visible" r:id="rId10"/>
    <sheet xmlns:r="http://schemas.openxmlformats.org/officeDocument/2006/relationships" name="Accrued expense (Notes)" sheetId="11" state="visible" r:id="rId11"/>
    <sheet xmlns:r="http://schemas.openxmlformats.org/officeDocument/2006/relationships" name="Line of credit (Notes)" sheetId="12" state="visible" r:id="rId12"/>
    <sheet xmlns:r="http://schemas.openxmlformats.org/officeDocument/2006/relationships" name="Long-term Debt (Notes)" sheetId="13" state="visible" r:id="rId13"/>
    <sheet xmlns:r="http://schemas.openxmlformats.org/officeDocument/2006/relationships" name="Capital Stock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tirement and post retirement " sheetId="17" state="visible" r:id="rId17"/>
    <sheet xmlns:r="http://schemas.openxmlformats.org/officeDocument/2006/relationships" name="Discontinued operation (Notes)" sheetId="18" state="visible" r:id="rId18"/>
    <sheet xmlns:r="http://schemas.openxmlformats.org/officeDocument/2006/relationships" name="Related Party Transactions" sheetId="19" state="visible" r:id="rId19"/>
    <sheet xmlns:r="http://schemas.openxmlformats.org/officeDocument/2006/relationships" name="Concentration of credit risk (N" sheetId="20" state="visible" r:id="rId20"/>
    <sheet xmlns:r="http://schemas.openxmlformats.org/officeDocument/2006/relationships" name="Leases (Notes)" sheetId="21" state="visible" r:id="rId21"/>
    <sheet xmlns:r="http://schemas.openxmlformats.org/officeDocument/2006/relationships" name="Significant Accounting Polici_2" sheetId="22" state="visible" r:id="rId22"/>
    <sheet xmlns:r="http://schemas.openxmlformats.org/officeDocument/2006/relationships" name="Leases (Policies)"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tangible assets (Tables)" sheetId="27" state="visible" r:id="rId27"/>
    <sheet xmlns:r="http://schemas.openxmlformats.org/officeDocument/2006/relationships" name="Accrued expense (Tables)" sheetId="28" state="visible" r:id="rId28"/>
    <sheet xmlns:r="http://schemas.openxmlformats.org/officeDocument/2006/relationships" name="Long-term Debt EIDL maturities " sheetId="29" state="visible" r:id="rId29"/>
    <sheet xmlns:r="http://schemas.openxmlformats.org/officeDocument/2006/relationships" name="Income Taxes (Tables)" sheetId="30" state="visible" r:id="rId30"/>
    <sheet xmlns:r="http://schemas.openxmlformats.org/officeDocument/2006/relationships" name="Retirement and post retiremen_2" sheetId="31" state="visible" r:id="rId31"/>
    <sheet xmlns:r="http://schemas.openxmlformats.org/officeDocument/2006/relationships" name="Concentration of credit risk (T" sheetId="32" state="visible" r:id="rId32"/>
    <sheet xmlns:r="http://schemas.openxmlformats.org/officeDocument/2006/relationships" name="Leases (Tables)" sheetId="33" state="visible" r:id="rId33"/>
    <sheet xmlns:r="http://schemas.openxmlformats.org/officeDocument/2006/relationships" name="Organization and Description _2" sheetId="34" state="visible" r:id="rId34"/>
    <sheet xmlns:r="http://schemas.openxmlformats.org/officeDocument/2006/relationships" name="Going concern (Details)"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Significant Accounting Polic_11" sheetId="41" state="visible" r:id="rId41"/>
    <sheet xmlns:r="http://schemas.openxmlformats.org/officeDocument/2006/relationships" name="Significant Accounting Polic_12" sheetId="42" state="visible" r:id="rId42"/>
    <sheet xmlns:r="http://schemas.openxmlformats.org/officeDocument/2006/relationships" name="Significant Accounting Polic_13" sheetId="43" state="visible" r:id="rId43"/>
    <sheet xmlns:r="http://schemas.openxmlformats.org/officeDocument/2006/relationships" name="Significant Accounting Polic_14" sheetId="44" state="visible" r:id="rId44"/>
    <sheet xmlns:r="http://schemas.openxmlformats.org/officeDocument/2006/relationships" name="Significant Accounting Polic_15" sheetId="45" state="visible" r:id="rId45"/>
    <sheet xmlns:r="http://schemas.openxmlformats.org/officeDocument/2006/relationships" name="Intangible assets (Details)" sheetId="46" state="visible" r:id="rId46"/>
    <sheet xmlns:r="http://schemas.openxmlformats.org/officeDocument/2006/relationships" name="Accrued expense (Details)" sheetId="47" state="visible" r:id="rId47"/>
    <sheet xmlns:r="http://schemas.openxmlformats.org/officeDocument/2006/relationships" name="Line of credit (Details)" sheetId="48" state="visible" r:id="rId48"/>
    <sheet xmlns:r="http://schemas.openxmlformats.org/officeDocument/2006/relationships" name="Long-term Debt (Details)" sheetId="49" state="visible" r:id="rId49"/>
    <sheet xmlns:r="http://schemas.openxmlformats.org/officeDocument/2006/relationships" name="Capital Stock Transactions (Sto" sheetId="50" state="visible" r:id="rId50"/>
    <sheet xmlns:r="http://schemas.openxmlformats.org/officeDocument/2006/relationships" name="Capital Stock Transactions (S_2" sheetId="51" state="visible" r:id="rId51"/>
    <sheet xmlns:r="http://schemas.openxmlformats.org/officeDocument/2006/relationships" name="Income Taxes (Provision for Inc" sheetId="52" state="visible" r:id="rId52"/>
    <sheet xmlns:r="http://schemas.openxmlformats.org/officeDocument/2006/relationships" name="Income Taxes (Effective Income " sheetId="53" state="visible" r:id="rId53"/>
    <sheet xmlns:r="http://schemas.openxmlformats.org/officeDocument/2006/relationships" name="Income Taxes (Components of Net" sheetId="54" state="visible" r:id="rId54"/>
    <sheet xmlns:r="http://schemas.openxmlformats.org/officeDocument/2006/relationships" name="Income Taxes Operation loss car" sheetId="55" state="visible" r:id="rId55"/>
    <sheet xmlns:r="http://schemas.openxmlformats.org/officeDocument/2006/relationships" name="Retirement and post retiremen_3" sheetId="56" state="visible" r:id="rId56"/>
    <sheet xmlns:r="http://schemas.openxmlformats.org/officeDocument/2006/relationships" name="Discontinued operation (Details" sheetId="57" state="visible" r:id="rId57"/>
    <sheet xmlns:r="http://schemas.openxmlformats.org/officeDocument/2006/relationships" name="Related Party Transactions (Det" sheetId="58" state="visible" r:id="rId58"/>
    <sheet xmlns:r="http://schemas.openxmlformats.org/officeDocument/2006/relationships" name="Concentration of credit risk (D" sheetId="59" state="visible" r:id="rId59"/>
    <sheet xmlns:r="http://schemas.openxmlformats.org/officeDocument/2006/relationships" name="Leases (Details)" sheetId="60" state="visible" r:id="rId60"/>
    <sheet xmlns:r="http://schemas.openxmlformats.org/officeDocument/2006/relationships" name="Uncategorized Items - esmc-2020"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USD ($)</t>
        </is>
      </c>
      <c r="B1" s="2" t="inlineStr">
        <is>
          <t>12 Months Ended</t>
        </is>
      </c>
    </row>
    <row r="2">
      <c r="B2" s="2" t="inlineStr">
        <is>
          <t>Jun. 30, 2020</t>
        </is>
      </c>
      <c r="C2" s="2" t="inlineStr">
        <is>
          <t>Dec. 31, 2019</t>
        </is>
      </c>
    </row>
    <row r="3">
      <c r="A3" s="3" t="inlineStr">
        <is>
          <t>Document And Entity Information [Abstract]</t>
        </is>
      </c>
    </row>
    <row r="4">
      <c r="A4" s="4" t="inlineStr">
        <is>
          <t>Entity Registrant Name</t>
        </is>
      </c>
      <c r="B4" s="4" t="inlineStr">
        <is>
          <t>ESCALON MEDICAL CORP.</t>
        </is>
      </c>
    </row>
    <row r="5">
      <c r="A5" s="4" t="inlineStr">
        <is>
          <t>Entity Central Index Key</t>
        </is>
      </c>
      <c r="B5" s="4" t="inlineStr">
        <is>
          <t>0000862668</t>
        </is>
      </c>
    </row>
    <row r="6">
      <c r="A6" s="4" t="inlineStr">
        <is>
          <t>Current Fiscal Year End Date</t>
        </is>
      </c>
      <c r="B6" s="4" t="inlineStr">
        <is>
          <t>--06-30</t>
        </is>
      </c>
    </row>
    <row r="7">
      <c r="A7" s="4" t="inlineStr">
        <is>
          <t>Entity Filer Category</t>
        </is>
      </c>
      <c r="B7" s="4" t="inlineStr">
        <is>
          <t>Non-accelerated Filer</t>
        </is>
      </c>
    </row>
    <row r="8">
      <c r="A8" s="4" t="inlineStr">
        <is>
          <t>Document Type</t>
        </is>
      </c>
      <c r="B8" s="4" t="inlineStr">
        <is>
          <t>10-K</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7415329</v>
      </c>
    </row>
    <row r="17">
      <c r="A17" s="4" t="inlineStr">
        <is>
          <t>Entity Interactive Data Current</t>
        </is>
      </c>
      <c r="B17" s="4" t="inlineStr">
        <is>
          <t>No</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Public Float</t>
        </is>
      </c>
      <c r="C21" s="6" t="n">
        <v>4461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12 Months Ended</t>
        </is>
      </c>
    </row>
    <row r="2">
      <c r="B2" s="2" t="inlineStr">
        <is>
          <t>Jun. 30, 2020</t>
        </is>
      </c>
    </row>
    <row r="3">
      <c r="A3" s="3" t="inlineStr">
        <is>
          <t>Goodwill and Intangible Assets Disclosure [Abstract]</t>
        </is>
      </c>
    </row>
    <row r="4">
      <c r="A4" s="4" t="inlineStr">
        <is>
          <t>Intangible Assets Disclosure [Text Block]</t>
        </is>
      </c>
      <c r="B4" s="4" t="inlineStr">
        <is>
          <t>Intangible Assets The Company's intangible assets consist of the following: 2020 2019 Trademarks and trade names Net carrying amount $ — $ 605,006 Total $ — $ 605,006 The Company tests indefinite-life intangible assets for possible impairment on an annual basis at June 30, and at any other time events occur or circumstances indicate that the carrying amount of intangible assets may be impaired. Due to the current low market capitalization of the Company's common stock, the Company performed an interim impairment test on its intangible asset. The outcome of this impairment test resulted in non-cash charge for the full impairment of the indefinite-lived intangible assets (trade mark and trade names) of $605,006 , which was recorded in the consolidated financial statements for the year ended June 30, 2020. During the year ended June 30, 2019, no impairments were recorded. Licenses The Company purchased no new licenses for year end June 30, 2020 and 2019 respectively and the cost is capitalized and amortized over 10 years. Amortization expense is approximately $20,000 for each of the years ended June 30, 2020 and 2019 . Annual amortization related entirely to licenses is estimated to be $19,650 for the years ending June 30, 2021 through 2025 and $23,800 thereafter. The following table presents amortized licenses as of June 30, 2020 : Gross Impairment Adjusted Accumulated Net Amortized Intangible Assets Licenses $ 199,000 $ — $ 199,000 $ (76,950 ) $ 122,050 Total $ 199,000 $ — $ 199,000 $ (76,950 ) $ 122,050 The following table presents amortized licenses as of June 30, 2019 : Gross Impairment Adjusted Accumulated Net Amortized Intangible Assets Licenses $ 199,000 $ — $ 199,000 $ (57,300 ) $ 141,700 Total $ 199,000 $ — $ 199,000 $ (57,300 ) $ 141,7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rued expense (Notes)</t>
        </is>
      </c>
      <c r="B1" s="2" t="inlineStr">
        <is>
          <t>12 Months Ended</t>
        </is>
      </c>
    </row>
    <row r="2">
      <c r="B2" s="2" t="inlineStr">
        <is>
          <t>Jun. 30, 2020</t>
        </is>
      </c>
    </row>
    <row r="3">
      <c r="A3" s="3" t="inlineStr">
        <is>
          <t>Payables and Accruals [Abstract]</t>
        </is>
      </c>
    </row>
    <row r="4">
      <c r="A4" s="4" t="inlineStr">
        <is>
          <t>Accounts Payable and Accrued Liabilities Disclosure [Text Block]</t>
        </is>
      </c>
      <c r="B4" s="4" t="inlineStr">
        <is>
          <t xml:space="preserve"> June 30, 2020 2019 Accrued compensation $ 417,829 $ 396,609 Line of credit and notes payable interest accrual 1,224 1,013 Customer deposits 14,320 16,006 Warranty reserve 32,078 32,078 Sales tax payable 100,176 100,582 Rent payable — 70,587 Other accruals 115,420 39,832 Total accrued expenses $ 681,047 $ 656,707 Accrued compensation as of June 30, 2020 and 2019 primarily relates to payroll, vacation accruals, and payroll tax liabilities.</t>
        </is>
      </c>
    </row>
    <row r="5">
      <c r="A5" s="4" t="inlineStr">
        <is>
          <t>Schedule of Accrued Liabilities [Table Text Block]</t>
        </is>
      </c>
      <c r="B5" s="4" t="inlineStr">
        <is>
          <t xml:space="preserve"> June 30, 2020 2019 Accrued compensation $ 417,829 $ 396,609 Line of credit and notes payable interest accrual 1,224 1,013 Customer deposits 14,320 16,006 Warranty reserve 32,078 32,078 Sales tax payable 100,176 100,582 Rent payable — 70,587 Other accruals 115,420 39,832 Total accrued expenses $ 681,047 $ 656,7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 (Notes)</t>
        </is>
      </c>
      <c r="B1" s="2" t="inlineStr">
        <is>
          <t>12 Months Ended</t>
        </is>
      </c>
    </row>
    <row r="2">
      <c r="B2" s="2" t="inlineStr">
        <is>
          <t>Jun. 30, 2020</t>
        </is>
      </c>
    </row>
    <row r="3">
      <c r="A3" s="3" t="inlineStr">
        <is>
          <t>Debt Disclosure [Abstract]</t>
        </is>
      </c>
    </row>
    <row r="4">
      <c r="A4" s="4" t="inlineStr">
        <is>
          <t>Debt Disclosure [Text Block]</t>
        </is>
      </c>
      <c r="B4" s="4" t="inlineStr">
        <is>
          <t>On June 29, 2018 the Company entered a business loan agreement with TD bank receiving a line of credit evidenced by a promissory note of $250,000 . The interest is subject to change based on changes in an independent index which the Wall Street Journal Prime. The index rate at the date of the agreement is 5.000% per annum. Interest on the unpaid principal balance of the note is calculated using a rate of 0.740 percentage points over the index, adjusted if necessary for any minimum and maximum rate limitations, resulting in an initial rate of 5.740% per annum based on a year of 360 days. The interest rate was 5% as of June 30, 2020 . The Company was required to put $250,000 in the TD bank savings account as collateral. Mr. Richard J. DePiano Sr. executed a guarantee of the loan in favor of TD Bank. Mr. DePiano Sr. passed away on October 3, 2019, therefore the guarantee is now assumed by his estate. Upon signing the agreement the Company also authorizes TD bank to payoff the line of credit with Newtek Business Credit ("Netwtek"). As of June 30, 2020 and 2019, the line of credit balance was $201,575 with TD bank. The line of credit interest expense was approximately $11,000 and $17,000 for the year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Notes)</t>
        </is>
      </c>
      <c r="B1" s="2" t="inlineStr">
        <is>
          <t>12 Months Ended</t>
        </is>
      </c>
    </row>
    <row r="2">
      <c r="B2" s="2" t="inlineStr">
        <is>
          <t>Jun. 30, 2020</t>
        </is>
      </c>
    </row>
    <row r="3">
      <c r="A3" s="3" t="inlineStr">
        <is>
          <t>Long-term Debt, Unclassified [Abstract]</t>
        </is>
      </c>
    </row>
    <row r="4">
      <c r="A4" s="4" t="inlineStr">
        <is>
          <t>Long-term Debt [Text Block]</t>
        </is>
      </c>
      <c r="B4" s="4" t="inlineStr">
        <is>
          <t>7. Long-term debt Paycheck Protection Program ("PPP") loan On April 27, 2020, the Company entered into a PPP loan for $500,000 in connection with the CARES Act related to COVID-19. $221,297 of the PPP loan is classified as current. The promissory note has a fixed payment schedule, commencing seven months following the funding of the note and consisting of seventeen monthly payments of principal and interest, with the principal component of each payment based upon the level of amortization of principal over a two year period from the funding date. The PPP loan is unsecured. A final payment for the unpaid principal and accrued interest will be payable no later than April 26, 2022. The note will bear interest at a rate of 1.00% per annum and is deferred for the first six months of the loan. Major portions of the loan and accrued interest may qualify for loan forgiveness based on the terms of the program. No assurance is provided that the Company will in fact obtain forgiveness of the PPP loan in whole or in part. Economic Injury Disaster ("EIDL") loan EIDL is designed to provide economic relief to businesses that are currently experiencing a temporary loss of revenue due to the Coronavirus (COVID-19) pandemic. EIDL proceeds can be used to cover a wide array of working capital and normal operating expenses, such as continuation to health care benefits, rent, utilities, and fixed debt payments. The Company received $150,000 EIDL loan. The annual interest rate is 3.75% . The payment term is 30 years and the monthly payment will be $731 .The EIDL loan is secured by the tangible and intangible personal property of the Company. The future annual principal amounts to be paid as of June 30, 2020 are as follows: Year ending June 30, EIDL Loan Payment 2021 $ 234 2022 2,870 2023 2,980 2024 3,094 2025 3,212 Thereafter 137,610 Total $ 150,000 Other Long-term Liabilities The CARES Act allows employers to defer the deposit and payment of the employer share of Social Security tax that would otherwise be due on or after March 27, 2020, and before January 1, 2021. The Company has deferred approximately $9,000 of the social security tax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Transactions</t>
        </is>
      </c>
      <c r="B1" s="2" t="inlineStr">
        <is>
          <t>12 Months Ended</t>
        </is>
      </c>
    </row>
    <row r="2">
      <c r="B2" s="2" t="inlineStr">
        <is>
          <t>Jun. 30, 2020</t>
        </is>
      </c>
    </row>
    <row r="3">
      <c r="A3" s="3" t="inlineStr">
        <is>
          <t>Stockholders' Equity Note [Abstract]</t>
        </is>
      </c>
    </row>
    <row r="4">
      <c r="A4" s="4" t="inlineStr">
        <is>
          <t>Stockholders' Equity Note Disclosure [Text Block]</t>
        </is>
      </c>
      <c r="B4" s="4" t="inlineStr">
        <is>
          <t>Stock Option Plans As of June 30, 2020 , the Company had in effect two employee stock option plans that provide for incentive and non-qualified stock options. Under the terms of the plans, options may not be granted for less than the fair market value of the Common Stock at the date of grant. Vesting generally occurs ratably between one and five years and for non-employee directors, immediately, and the options are exercisable over a period no longer than 10 years after the grant date. As of June 30, 2020 , options to purchase 157,000 shares of the Company’s common stock were outstanding, of which 157,000 were exercisable, and 0 shares were unvested. The following is a summary of Escalon’s stock option activity and related information for the fiscal years ended June 30, 2020 and 2019 : 2020 2019 Common Weighted Common Stock Options Weighted Outstanding at the beginning of the year 213,000 $ 1.48 367,500 $ 1.78 Granted — — — — Exercised — — — — Forfeited (56,000 ) 1.51 (154,500 ) $ 2.21 Outstanding at the end of the year 157,000 $ 1.47 213,000 $ 1.48 Exercisable at the end of the year 157,000 $ 1.47 213,000 1.48 Weighted average fair value of options granted during the year $ — $ — The following table summarizes information about stock options outstanding as of June 30, 2020 : Number Weighted Weighted Number Weighted Range of Exercise Prices $0.79 21,000 5.83 $ 0.79 21,000 $ 0.79 $1.45 to $2.12 136,000 3.83 $ 1.57 136,000 $ 1.57 Total 157,000 157,000 There was no compensation expense related to stock options for the years ended June 30,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 Disclosure [Text Block]</t>
        </is>
      </c>
      <c r="B4" s="4" t="inlineStr">
        <is>
          <t>The provision for income taxes for the years ended June 30, 2020 and 2019 consists of the following: 2020 2019 Current income tax provision Federal $ — $ — State — — — — Deferred income tax provision Federal (8,061 ) 44,287 State (2,303 ) 12,653 Change in valuation allowance 10,364 (56,940 ) — — Income tax expense (benefit) $ — $ — Income tax expense (benefit) as a percentage of loss for the years ended June 30, 2020 and 2019 differ from statutory federal income tax rate due to the following: 2020 2019 Statutory federal income tax rate 21.00 % 21.00 % Permanent differences (16.00 )% 0.00 % Valuation allowance (5.00 )% (21.00 )% Effective income tax rate 0.00 % 0.00 % The components of the net deferred income tax assets and liabilities as of June 30, 2020 and 2019 are as follows: 2020 2019 Deferred income tax assets: Net operating loss carryforward $ 7,212,393 $ 7,102,298 Executive post retirement costs — 166,317 General business credit 207,698 207,698 Allowance for doubtful accounts 25,728 23,207 Accrued vacation 43,741 40,565 Inventory reserve 69,432 102,002 Accelerated depreciation 69,196 127,642 Warranty reserve 6,736 6,736 Total deferred income tax assets 7,634,924 7,776,465 Valuation allowance (7,609,293 ) (7,619,657 ) 25,631 156,808 Deferred income tax liabilities: Accelerated depreciation (25,631 ) (156,808 ) Total deferred income tax liabilities (25,631 ) (156,808 ) $ — $ — As of June 30, 2020 , the Company has a valuation allowance of $7,609,293 , which primarily relates to the federal net operating loss carryforwards. During the year ended June 30, 2020 , the valuation allowance decreased by $10,364 and during the year ended June 30, 2019, the valuation increased by $56,940 . The valuation allowance is a result of management evaluating its estimates of the net operating losses available to the Company as they relate to the results of operations of acquired businesses subsequent to their being acquired by the Company. The Company evaluates a variety of factors in determining the amount of the valuation allowance, including the Company’s earnings history, the number of years the Company’s operating loss and tax credits can be carried forward, the existence of taxable temporary differences, and near-term earnings expectations. Future reversal of the valuation allowance will be recognized either when the benefit is realized or when it has been determined that it is more likely than not that the benefit will be realized through future earnings.The Company has available federal and state net operating loss carry forwards of approximately $ 32,867,000 and $3,248,000 , respectively, of which $13,934,000 and $2,752,000 , respectively, will expire over the next ten years , $17,931,000 and $496,000 , respectively, will expire in years eleven through twenty , and $1,002,000 and $0 , respectively, which will not expire. The Company continues to monitor the realization of its deferred tax assets based on changes in circumstances, for example, recurring periods of income for tax purposes following historical periods of cumulative losses or changes in tax laws or regulations. The Company’s income tax provision and management’s assessment of the realizability of the Company’s deferred tax assets involve significant judgments and estimates. If taxable income expectations change, in the near term the Company may be required to reduce the valuation allowance which would result in a material benefit to the Company’s results of operations in the period in which the benefit is determined by the Company. Fiscal year ended June 30, 2017 and subsequent years remain open to tax examination. However, to the extent allowed by law, the tax authorities may have the right to examine prior periods where net operating losses were generated and carried forward, and make adjustments up to the amount of the net operating loss amount. At June 30, 2020 , the Company did not have any significant unrecognized tax positions. The Company has provided what it believes to be an appropriate amount of tax for items that involve interpretation to the tax law. However, events may occur in the future that will cause the Company to reevaluate the current provision and may result in an adjustment to the liability for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Legal Proceedings The Company, from time to time is involved in various legal proceedings and disputes that arise in the normal course of business. These matters have included intellectual property disputes, contract disputes, employment disputes and other matters. The Company does not believe that the resolution of any of these matters has had or is likely to have a material adverse impact on the Company’s busines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tirement and post retirement plans (Notes)</t>
        </is>
      </c>
      <c r="B1" s="2" t="inlineStr">
        <is>
          <t>12 Months Ended</t>
        </is>
      </c>
    </row>
    <row r="2">
      <c r="B2" s="2" t="inlineStr">
        <is>
          <t>Jun. 30, 2020</t>
        </is>
      </c>
    </row>
    <row r="3">
      <c r="A3" s="3" t="inlineStr">
        <is>
          <t>Retirement Benefits [Abstract]</t>
        </is>
      </c>
    </row>
    <row r="4">
      <c r="A4" s="4" t="inlineStr">
        <is>
          <t>Postemployment Benefit Plans, Policy [Policy Text Block]</t>
        </is>
      </c>
      <c r="B4" s="4" t="inlineStr">
        <is>
          <t>The Company adopted a 401(k) retirement plan effective January 1, 1994. The Company’s employees become eligible for the plan commencing on the date of employment. Company contributions are discretionary, and no Company contributions have been made since the plan’s inception. On January 14, 2000, the Company acquired Sonomed. Sonomed adopted a 401(k) retirement plan effective on January 1, 1993. This plan has continued subsequent to the acquisition and is available only to Sonomed employees. There were no discretionary contributions for the fiscal years ended June 30, 2020 and 2019. On June 23, 2005 the Company entered into a Supplemental Executive Retirement Benefit Agreement with its former Chairman, Mr. DePiano, Sr. The agreement provided for the payment of supplemental retirement benefits to the covered executive in the event of the covered executive’s termination of services. In January 2013 the covered executive retired and the Company was obligated to pay the executive $8,491 per month for life, with payments commencing the month after retirement. As of June 30, 2019 approximately $ 792,000 was accrued for Mr. DePiano, Sr.'s retirement benefits. The amount represented the approximate present value of the supplemental retirement benefits awarded using a discount rate of 4.5% as of June 30, 2019. Mr. DePiano Sr. passed away on October 3, 2019. According to the agreement, the benefits terminate upon Mr. DePiano, Sr.'s death. Therefore, the Company recognized a gain with the termination of the retirement benefit obligation of $758,000 , which has been reported as other income for the year ended June 30, 2020. 2020 2019 Balance July 1, $ 791,985 $ 851,371 Actuarial adjustment (758,021 ) 42,505 Payment of benefits (33,964 ) (101,891 ) Balance June 30, — 791,9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Notes)</t>
        </is>
      </c>
      <c r="B1" s="2" t="inlineStr">
        <is>
          <t>12 Months Ended</t>
        </is>
      </c>
    </row>
    <row r="2">
      <c r="B2" s="2" t="inlineStr">
        <is>
          <t>Jun. 30, 2020</t>
        </is>
      </c>
    </row>
    <row r="3">
      <c r="A3" s="3" t="inlineStr">
        <is>
          <t>Income Statement, Balance Sheet and Additional Disclosures by Disposal Groups, Including Discontinued Operations [Line Items]</t>
        </is>
      </c>
    </row>
    <row r="4">
      <c r="A4" s="4" t="inlineStr">
        <is>
          <t>Disposal Groups, Including Discontinued Operations, Disclosure [Text Block]</t>
        </is>
      </c>
      <c r="B4" s="4" t="inlineStr">
        <is>
          <t>Discontinued Operations BH Holdings, S.A.S Drew Scientific, Inc. ("Drew"), an inactive subsidiary of the Company which was sold in 2012, has a controlling interest in BHH Holdings, S.A.S ("BHH"). On January 12, 2012 BHH, initiated the filing of an insolvency declaration with the Tribunal de Commerce de Rennes, France ("Commercial Court"). The Commercial Court on January 18, 2012 opened the liquidation proceedings with continuation of BHH's activity for three months and named an administrator to manage BHH . Since Drew no longer had a controlling financial interest in BHH it was deconsolidated in the December 31, 2011 quarterly consolidated financial statements and prior period amounts are presented as discontinued operations. Assets and liabilities of discontinued operations of BHH included in the consolidated balance sheets are summarized as follows at June 30, 2020 and June 30, 2019 (in thousands): June 30, June 30, 2020 2019 Assets Total assets $ — $ — Liabilities Accrued lease termination costs 90 91 Total liabilities 90 91 Net liabilities of discontinued operations $ (90 ) $ (91 ) During fiscal year 2015 the Company was informed by French Counsel that the total amount claimed by the BHH landlord in the liquidation of BHH was approximately $86,000 . The Company did not have insight into the French liquidation process due to the Liquidator's reticence to communicate with the Company. As such, the Company had accrued the present value of the maximum amount potentially due under the lease guaranteed by the Company on behalf of BHH. The landlord's claim under liquidation of approximately $86,000 cannot be revisited by the landlord and can only be potentially increased by interest or sundry expenses. Beginning in 2016 any changes to this liability are included in continuing operations. As of June 30, 2020 and June 30, 2019 the liability was approximately $ 90,000 and $ 91,000 , respectively.</t>
        </is>
      </c>
    </row>
    <row r="5">
      <c r="A5" s="4" t="inlineStr">
        <is>
          <t>BH Holdings, S.A.S [Member]</t>
        </is>
      </c>
    </row>
    <row r="6">
      <c r="A6" s="3" t="inlineStr">
        <is>
          <t>Income Statement, Balance Sheet and Additional Disclosures by Disposal Groups, Including Discontinued Operations [Line Items]</t>
        </is>
      </c>
    </row>
    <row r="7">
      <c r="A7" s="4" t="inlineStr">
        <is>
          <t>Disposal Groups, Including Discontinued Operations [Table Text Block]</t>
        </is>
      </c>
      <c r="B7" s="4" t="inlineStr">
        <is>
          <t xml:space="preserve"> June 30, June 30, 2020 2019 Assets Total assets $ — $ — Liabilities Accrued lease termination costs 90 91 Total liabilities 90 91 Net liabilities of discontinued operations $ (90 ) $ (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Related Party Transactions and Preferred Stock Richard J. DePiano Sr., (“Mr. DePiano Sr.”), the Company’s former Chairman, participated in an accounts receivable factoring program that was implemented by the Company. Under the program, Mr. DePiano Sr. advanced the Company $645,000 prior to the Debt Exchange Agreement noted below. Interest on the transaction was 1.25% per month. The transactions excluded fees typically charged by the factoring agent and provided much needed liquidity to the Company. There was no related party interest expense for the years ended June 30, 2020 and 2019. As of June 30, 2020 and 2019, accrued interest of $ 112,389 was payable under the factoring agreement to his estate. On February 14, 2018, the Company entered into a Debt Exchange Agreement (the “Exchange Agreement”) with Mr. DePiano Sr., the Company's former Chairman and DP Associates Inc. Profit-Sharing Plan of which Mr. DePiano Sr. is the sole owner and sole trustee (the “Holders”). Pursuant to the terms of the Exchange Agreement, effective February 15, 2018, the Holders exchanged a total of $645,000 principal amount of debt related to the accounts receivable factoring program the Company owes the Holders for 2,000,000 shares of Series A Convertible Preferred Stock (the “Preferred Stock”). Each share of Preferred Stock entitles the Holder thereof to 13 votes per share and will vote together with all other classes and series of stock of the Company as a single class on all actions to be taken by the Company’s stockholders. As a result of this voting power, the Holders as of June 30, 2020 beneficially own approximately 77.81% of the voting power on all actions to be taken by the Company’s shareholders. Subject to the terms and conditions of Preferred Stock, the holder of any share or shares of the Preferred Stock has the right, at its option at any time, to convert each such share of Preferred Stock (except that, upon any liquidation of the Company, the right of conversion will terminate at the close of business on the business day fixed for payment of the amounts distributable on the Preferred Stock) into 2.15 shares of Common Stock (the “Conversion Ratio”). The Conversion Ratio is subject to standard provisions for adjustment in the event of a subdivision or combination of the Company’s Common Stock and upon any reorganization or reclassification of the capital stock of the Company. If the Holders were to convert their shares of Preferred Stock into Common Stock at the Conversion Ratio the Holders would receive a total of 4,300,000 shares of Common Stock, or approximately 36.70% of the then outstanding shares of Common Stock assuming such conversion. Each outstanding share of the Preferred Stock accrues dividends calculated cumulatively at the annual rate of $.0258 per share (such amount subject to equitable adjustment in the event of any stock dividend, stock split, combination, reclassification other similar event), payable upon the earlier of (i) a liquidation, dissolution or winding up of the Company or (ii) conversion of the Preferred Stock into Common Stock. Upon either of such events, all such accrued and unpaid dividends, whether or not earned or declared, to and until the date of such event, will become immediately due and payable and will be paid in full. The dividends payable to the holders of the Preferred Stock is payable in cash or, at the election of any such holder, in a number of additional shares of Common Stock equal to the amount of the dividend expressed in dollars divided by the then applicable Conversion Ratio, described above. As of June 30, 2020 and 2019 the cumulative dividends payable is $122,709 ( $0.0614 per share) and $70,968 ( $0.0355 per share), respectively. Mr. DePiano Sr. passed away on October 3, 2019 and left a will by which he appointed Richard J. DePiano, Jr., the Chief Executive Officer of the Company, as executor. Richard DePiano Jr. was elected to serve as chairman of the Company's board. Mr. DePiano, Jr. qualified as executor and has control over the listed shares in his capacity as executor of Mr. DePiano Sr.'s estate. During the year ended June 30, 2020, the Company paid a company controlled by Richard DePiano Jr.'s mother for the supply and installation of the carpet for the Company's off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6" t="n">
        <v>825958</v>
      </c>
      <c r="C3" s="6" t="n">
        <v>409743</v>
      </c>
    </row>
    <row r="4">
      <c r="A4" s="4" t="inlineStr">
        <is>
          <t>Restricted Cash, Current</t>
        </is>
      </c>
      <c r="B4" s="5" t="n">
        <v>255281</v>
      </c>
      <c r="C4" s="5" t="n">
        <v>253135</v>
      </c>
    </row>
    <row r="5">
      <c r="A5" s="4" t="inlineStr">
        <is>
          <t>Accounts receivable, net</t>
        </is>
      </c>
      <c r="B5" s="5" t="n">
        <v>1312935</v>
      </c>
      <c r="C5" s="5" t="n">
        <v>1496105</v>
      </c>
    </row>
    <row r="6">
      <c r="A6" s="4" t="inlineStr">
        <is>
          <t>Inventory, net</t>
        </is>
      </c>
      <c r="B6" s="5" t="n">
        <v>1785030</v>
      </c>
      <c r="C6" s="5" t="n">
        <v>1878860</v>
      </c>
    </row>
    <row r="7">
      <c r="A7" s="4" t="inlineStr">
        <is>
          <t>Other current assets</t>
        </is>
      </c>
      <c r="B7" s="5" t="n">
        <v>154193</v>
      </c>
      <c r="C7" s="5" t="n">
        <v>223078</v>
      </c>
    </row>
    <row r="8">
      <c r="A8" s="4" t="inlineStr">
        <is>
          <t>Total current assets</t>
        </is>
      </c>
      <c r="B8" s="5" t="n">
        <v>4333397</v>
      </c>
      <c r="C8" s="5" t="n">
        <v>4260921</v>
      </c>
    </row>
    <row r="9">
      <c r="A9" s="4" t="inlineStr">
        <is>
          <t>Property, Plant and Equipment, Net</t>
        </is>
      </c>
      <c r="B9" s="5" t="n">
        <v>97214</v>
      </c>
      <c r="C9" s="5" t="n">
        <v>67896</v>
      </c>
    </row>
    <row r="10">
      <c r="A10" s="4" t="inlineStr">
        <is>
          <t>Operating Lease, Right-of-Use Asset</t>
        </is>
      </c>
      <c r="B10" s="5" t="n">
        <v>1107127</v>
      </c>
      <c r="C10" s="5" t="n">
        <v>0</v>
      </c>
    </row>
    <row r="11">
      <c r="A11" s="4" t="inlineStr">
        <is>
          <t>Trademarks and trade names</t>
        </is>
      </c>
      <c r="B11" s="5" t="n">
        <v>0</v>
      </c>
      <c r="C11" s="5" t="n">
        <v>605006</v>
      </c>
    </row>
    <row r="12">
      <c r="A12" s="4" t="inlineStr">
        <is>
          <t>Finite-Lived Intangible Assets, Net</t>
        </is>
      </c>
      <c r="B12" s="5" t="n">
        <v>122050</v>
      </c>
      <c r="C12" s="5" t="n">
        <v>141700</v>
      </c>
    </row>
    <row r="13">
      <c r="A13" s="4" t="inlineStr">
        <is>
          <t>Deposits Assets, Noncurrent</t>
        </is>
      </c>
      <c r="B13" s="5" t="n">
        <v>62789</v>
      </c>
      <c r="C13" s="5" t="n">
        <v>51915</v>
      </c>
    </row>
    <row r="14">
      <c r="A14" s="4" t="inlineStr">
        <is>
          <t>Total assets</t>
        </is>
      </c>
      <c r="B14" s="5" t="n">
        <v>5722577</v>
      </c>
      <c r="C14" s="5" t="n">
        <v>5127438</v>
      </c>
    </row>
    <row r="15">
      <c r="A15" s="3" t="inlineStr">
        <is>
          <t>Current liabilities:</t>
        </is>
      </c>
    </row>
    <row r="16">
      <c r="A16" s="4" t="inlineStr">
        <is>
          <t>Short-term Debt</t>
        </is>
      </c>
      <c r="B16" s="5" t="n">
        <v>201575</v>
      </c>
      <c r="C16" s="5" t="n">
        <v>201575</v>
      </c>
    </row>
    <row r="17">
      <c r="A17" s="4" t="inlineStr">
        <is>
          <t>Notes Payable to Bank, Current</t>
        </is>
      </c>
      <c r="B17" s="5" t="n">
        <v>3401</v>
      </c>
      <c r="C17" s="5" t="n">
        <v>3401</v>
      </c>
    </row>
    <row r="18">
      <c r="A18" s="4" t="inlineStr">
        <is>
          <t>Other Notes Payable, Current</t>
        </is>
      </c>
      <c r="B18" s="5" t="n">
        <v>221297</v>
      </c>
      <c r="C18" s="5" t="n">
        <v>0</v>
      </c>
    </row>
    <row r="19">
      <c r="A19" s="4" t="inlineStr">
        <is>
          <t>Accounts payable</t>
        </is>
      </c>
      <c r="B19" s="5" t="n">
        <v>760621</v>
      </c>
      <c r="C19" s="5" t="n">
        <v>666510</v>
      </c>
    </row>
    <row r="20">
      <c r="A20" s="4" t="inlineStr">
        <is>
          <t>Accrued expenses</t>
        </is>
      </c>
      <c r="B20" s="5" t="n">
        <v>681047</v>
      </c>
      <c r="C20" s="5" t="n">
        <v>656707</v>
      </c>
    </row>
    <row r="21">
      <c r="A21" s="4" t="inlineStr">
        <is>
          <t>Due to Related Parties, Current</t>
        </is>
      </c>
      <c r="B21" s="5" t="n">
        <v>112389</v>
      </c>
      <c r="C21" s="5" t="n">
        <v>112389</v>
      </c>
    </row>
    <row r="22">
      <c r="A22" s="4" t="inlineStr">
        <is>
          <t>Current portion of post-retirement benefits (related party)</t>
        </is>
      </c>
      <c r="B22" s="5" t="n">
        <v>0</v>
      </c>
      <c r="C22" s="5" t="n">
        <v>101891</v>
      </c>
    </row>
    <row r="23">
      <c r="A23" s="4" t="inlineStr">
        <is>
          <t>Operating Lease, Liability, Current</t>
        </is>
      </c>
      <c r="B23" s="5" t="n">
        <v>278634</v>
      </c>
      <c r="C23" s="5" t="n">
        <v>0</v>
      </c>
    </row>
    <row r="24">
      <c r="A24" s="4" t="inlineStr">
        <is>
          <t>Deferred Revenue, Current</t>
        </is>
      </c>
      <c r="B24" s="5" t="n">
        <v>516053</v>
      </c>
      <c r="C24" s="5" t="n">
        <v>426803</v>
      </c>
    </row>
    <row r="25">
      <c r="A25" s="4" t="inlineStr">
        <is>
          <t>Liabilities of discontinued operations</t>
        </is>
      </c>
      <c r="B25" s="5" t="n">
        <v>89990</v>
      </c>
      <c r="C25" s="5" t="n">
        <v>90933</v>
      </c>
    </row>
    <row r="26">
      <c r="A26" s="4" t="inlineStr">
        <is>
          <t>Total current liabilities</t>
        </is>
      </c>
      <c r="B26" s="5" t="n">
        <v>2865007</v>
      </c>
      <c r="C26" s="5" t="n">
        <v>2260209</v>
      </c>
    </row>
    <row r="27">
      <c r="A27" s="4" t="inlineStr">
        <is>
          <t>Other Notes Payable, Noncurrent</t>
        </is>
      </c>
      <c r="B27" s="5" t="n">
        <v>11503</v>
      </c>
      <c r="C27" s="5" t="n">
        <v>14896</v>
      </c>
    </row>
    <row r="28">
      <c r="A28" s="4" t="inlineStr">
        <is>
          <t>Operating Lease, Liability, Noncurrent</t>
        </is>
      </c>
      <c r="B28" s="5" t="n">
        <v>896533</v>
      </c>
      <c r="C28" s="5" t="n">
        <v>0</v>
      </c>
    </row>
    <row r="29">
      <c r="A29" s="4" t="inlineStr">
        <is>
          <t>Accrued post-retirement benefits, net of current portion (related party)</t>
        </is>
      </c>
      <c r="B29" s="5" t="n">
        <v>0</v>
      </c>
      <c r="C29" s="5" t="n">
        <v>690094</v>
      </c>
    </row>
    <row r="30">
      <c r="A30" s="4" t="inlineStr">
        <is>
          <t>Liabilities, Other than Long-term Debt, Noncurrent</t>
        </is>
      </c>
      <c r="B30" s="5" t="n">
        <v>8872</v>
      </c>
      <c r="C30" s="5" t="n">
        <v>0</v>
      </c>
    </row>
    <row r="31">
      <c r="A31" s="4" t="inlineStr">
        <is>
          <t>Total long-term liabilities</t>
        </is>
      </c>
      <c r="B31" s="5" t="n">
        <v>1345611</v>
      </c>
      <c r="C31" s="5" t="n">
        <v>704990</v>
      </c>
    </row>
    <row r="32">
      <c r="A32" s="4" t="inlineStr">
        <is>
          <t>Total liabilities</t>
        </is>
      </c>
      <c r="B32" s="5" t="n">
        <v>4210618</v>
      </c>
      <c r="C32" s="5" t="n">
        <v>2965199</v>
      </c>
    </row>
    <row r="33">
      <c r="A33" s="3" t="inlineStr">
        <is>
          <t>Shareholders equity:</t>
        </is>
      </c>
    </row>
    <row r="34">
      <c r="A34" s="4" t="inlineStr">
        <is>
          <t>Series A convertible preferred stock, $0.001 par value; 2,000,000 shares authorized;2,000,000 issued and outstanding</t>
        </is>
      </c>
      <c r="B34" s="5" t="n">
        <v>645000</v>
      </c>
      <c r="C34" s="5" t="n">
        <v>645000</v>
      </c>
    </row>
    <row r="35">
      <c r="A35" s="4" t="inlineStr">
        <is>
          <t>Common stock, $0.001 par value; 35,000,000 shares authorized; 7,415,329 shares issued and outstanding</t>
        </is>
      </c>
      <c r="B35" s="5" t="n">
        <v>7415</v>
      </c>
      <c r="C35" s="5" t="n">
        <v>7415</v>
      </c>
    </row>
    <row r="36">
      <c r="A36" s="4" t="inlineStr">
        <is>
          <t>Additional paid-in capital</t>
        </is>
      </c>
      <c r="B36" s="5" t="n">
        <v>69702043</v>
      </c>
      <c r="C36" s="5" t="n">
        <v>69702043</v>
      </c>
    </row>
    <row r="37">
      <c r="A37" s="4" t="inlineStr">
        <is>
          <t>Accumulated deficit</t>
        </is>
      </c>
      <c r="B37" s="5" t="n">
        <v>-68842499</v>
      </c>
      <c r="C37" s="5" t="n">
        <v>-68192219</v>
      </c>
    </row>
    <row r="38">
      <c r="A38" s="4" t="inlineStr">
        <is>
          <t>Total shareholders' equity</t>
        </is>
      </c>
      <c r="B38" s="5" t="n">
        <v>1511959</v>
      </c>
      <c r="C38" s="5" t="n">
        <v>2162239</v>
      </c>
    </row>
    <row r="39">
      <c r="A39" s="4" t="inlineStr">
        <is>
          <t>Total liabilities and shareholders' equity</t>
        </is>
      </c>
      <c r="B39" s="5" t="n">
        <v>5722577</v>
      </c>
      <c r="C39" s="5" t="n">
        <v>5127438</v>
      </c>
    </row>
    <row r="40">
      <c r="A40" s="4" t="inlineStr">
        <is>
          <t>Payroll Protection Program Loan [Member]</t>
        </is>
      </c>
    </row>
    <row r="41">
      <c r="A41" s="3" t="inlineStr">
        <is>
          <t>Current liabilities:</t>
        </is>
      </c>
    </row>
    <row r="42">
      <c r="A42" s="4" t="inlineStr">
        <is>
          <t>Notes Payable, Noncurrent</t>
        </is>
      </c>
      <c r="B42" s="5" t="n">
        <v>278703</v>
      </c>
      <c r="C42" s="5" t="n">
        <v>0</v>
      </c>
    </row>
    <row r="43">
      <c r="A43" s="4" t="inlineStr">
        <is>
          <t>Secured Debt [Member]</t>
        </is>
      </c>
    </row>
    <row r="44">
      <c r="A44" s="3" t="inlineStr">
        <is>
          <t>Current liabilities:</t>
        </is>
      </c>
    </row>
    <row r="45">
      <c r="A45" s="4" t="inlineStr">
        <is>
          <t>Long-term Debt</t>
        </is>
      </c>
      <c r="B45" s="6" t="n">
        <v>150000</v>
      </c>
    </row>
    <row r="46">
      <c r="A46" s="4" t="inlineStr">
        <is>
          <t>Small Business Association Loan [Member]</t>
        </is>
      </c>
    </row>
    <row r="47">
      <c r="A47" s="3" t="inlineStr">
        <is>
          <t>Current liabilities:</t>
        </is>
      </c>
    </row>
    <row r="48">
      <c r="A48" s="4" t="inlineStr">
        <is>
          <t>Notes Payable, Noncurrent</t>
        </is>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credit risk (Notes)</t>
        </is>
      </c>
      <c r="B1" s="2" t="inlineStr">
        <is>
          <t>12 Months Ended</t>
        </is>
      </c>
    </row>
    <row r="2">
      <c r="B2" s="2" t="inlineStr">
        <is>
          <t>Jun. 30, 2020</t>
        </is>
      </c>
    </row>
    <row r="3">
      <c r="A3" s="3" t="inlineStr">
        <is>
          <t>Concentration Risk [Line Items]</t>
        </is>
      </c>
    </row>
    <row r="4">
      <c r="A4" s="4" t="inlineStr">
        <is>
          <t>Concentration Risk Disclosure [Text Block]</t>
        </is>
      </c>
      <c r="B4" s="4" t="inlineStr">
        <is>
          <t>Concentration of Credit Risk Credit Risk Financial Instruments, which potentially subject the Company to concentration of credit risk, consist principally of cash and cash equivalents, restricted cash and trade receivables. Concentration of credit risk with respect to trade receivables is generally diversified due to the large number of entities comprising the Company's customer base and their dispersion across geographic areas principally within the United States and international. The Company routinely address the financial strength of its customer and, as a consequence, believes that its receivable credit risk exposure is limited. The Company does not require customers to post collateral. Major Customer One customer accounted for approximately 16% of net sales during the year ended June 30, 2020. No customer accounted for more than 10% of net sales during the year ended June 30, 2019. As of June 30, 2020 the Company had one customer that represents approximately 18% of the total accounts receivable balance. As of June 30, 2019 the Company had no customer that represents more than 10% of the total accounts receivable balance. Major Supplier The Company's two largest suppliers accounted for 37% and 10% of the total purchase for the year ended June 30, 2020. The Company's two largest suppliers accounted for the total purchases for 30% and 11% of total purchase for the year ended June 30, 2019. As of June 30, 2020 the Company had three suppliers that represent approximately 38% , 12% and 11% of the total accounts payable balance. As of June 30, 2019 the Company had no customer that represents more than 10% of the total accounts payable balance. Foreign Sales Domestic and international sales from continuing operations are as follows: (in thousands) For the Years Ended June 30, 2020 2019 Domestic $ 5,781 61.5 % $ 5,587 58.0 % Foreign 3,619 38.5 % 4,040 42.0 % Total $ 9,400 100.0 % $ 9,627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Jun. 30, 2020</t>
        </is>
      </c>
    </row>
    <row r="3">
      <c r="A3" s="3" t="inlineStr">
        <is>
          <t>Lease [Abstract]</t>
        </is>
      </c>
    </row>
    <row r="4">
      <c r="A4" s="4" t="inlineStr">
        <is>
          <t>Leases of Lessee Disclosure [Text Block]</t>
        </is>
      </c>
      <c r="B4" s="4" t="inlineStr">
        <is>
          <t>The Company adopted ASC Topic 842-Leases as of July 1, 2019, using the cumulative effective adjustment method wherein the Company applied the new lease standard at adoption date. Accordingly, all periods prior to July 1, 2019 were presented in accordance with the previous ASC Topic 840, Leases, and no retrospective adjustments were made to the comparative periods presented. Adoption of ASC 842 resulted in an increase to total assets and liabilities due to the recording of operating right of use (ROU) assets and operating lease liabilities of approximately $ 1,138,000 and $ 1,208,000 respectively, as of July 1, 2019. The adoption did not materially impact the Company's consolidated statements of operations or cash flows but it did impact the debt to capital ratio.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e certain and failure to exercise such option which result in an economic penalty. The Company has operating leases for manufacturing, research and corporate office facilities and certain equipment.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commencement date based on the net present value of fixed lease payments over the lease term. The Company's lease term includes options to extend or terminate the lease when it is reasonably certain that the Company will exercise that option. As the Company's operating leases do not provide an implicit rate, the Company uses its incremental borrowing rate based on the information available at the comment date in determining the present value of future lease payments. The components of lease costs included in cost of goods sold and marketing, general and administrative costs were as follows: Year Ended June 30, 2020 Operating lease costs: Fixed 407,757 Total: $ 407,757 Supplemental cash flow information was as follows: Year Ended June 30, 2020 Cash paid for amounts included in the measurement of lease liabilities Operating cash flows for operating leases 391,384 Total $ 391,384 Leases recorded on the balance sheet consist of the following: June 30, Leases (operating) Classification on the Balance Sheet 2020 Assets Operating lease ROU assets Right-of-use asset $ 1,107,127 Liabilities Current Current portion of operating lease liabilities $ 278,634 Non-current Operating lease liabilities $ 896,533 The table below reconciles the undiscounted future minimum lease payments (displayed by year and in the aggregate) under noncancelable operating leases with terms of more than one year to the total operating lease liabilities recognized on the consolidated balance sheets as of June 30, 2020: As of January 1st, 2020, the Company had an additional operating lease for its Pennsylvania headquarters location with a present value of approximately $285,000 . The operating lease commenced on January 1st, 2020 with a lease term of 5 years. The aggregate future lease payments for operating leases as of June 30, 2020 were as follows: Operating 2021 $ 336,596 2022 321,497 2023 259,546 2024 263,588 2025 137,082 Thereafter 978 Total lease payments 1,319,287 Less interest 144,120 Present value of lease liabilities $ 1,175,167 Average lease terms and discount rates were as follows: June 30, 2020 Weighted-average remaining lease terms (years) Operating leases 4.17 Weighted-average discount rate Operating leases 5.65 % Disclosures related to periods prior to adoption of ASU 2016-02 The Company adopted ASU 2016-02 using a modified retrospective adoption method at July 1, 2019. As required, the following disclosure is provided for periods prior to adoption. Minimum operating lease commitments as of June 30, 2019 that have initial or remaining lease terms in excess of one year are as follows: Operating 2019 $ 356,414 2020 272,881 2021 256,311 2022 188,755 2023 189,790 Thereafter 96,830 Total lease payments $ 1,360,981 The rent expense for the years ended June 30, 2020 and 2019 was approximately $495,000 and $45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Restrictions on Cash and Cash Equivalents [Table Text Block]</t>
        </is>
      </c>
      <c r="B4" s="4" t="inlineStr">
        <is>
          <t>As of June 30, 2020 and June 30, 2019 restricted cash included $255,281 and $ 253,135 respectively, which was pursuant to the requirements in the TD Bank Loan entered into June 2018 (see Note 6).</t>
        </is>
      </c>
    </row>
    <row r="5">
      <c r="A5" s="4" t="inlineStr">
        <is>
          <t>Foreign Currency Transactions and Translations Policy [Policy Text Block]</t>
        </is>
      </c>
      <c r="B5" s="4" t="inlineStr">
        <is>
          <t xml:space="preserve">The Company's functional currency is the US dollar. Transaction gains and losses that arise from exchange rate fluctuations on transactions denominated in a currency other than the functional currency are included in the results of operations as incurred. Foreign currency transaction gains or losses included in net loss were immaterial for the years ended June 30, 2020 and 2019. </t>
        </is>
      </c>
    </row>
    <row r="6">
      <c r="A6" s="4" t="inlineStr">
        <is>
          <t>Principles of Consolidation</t>
        </is>
      </c>
      <c r="B6" s="4" t="inlineStr">
        <is>
          <t>The consolidated financial statements include the accounts of the Company and its wholly owned subsidiaries. All intercompany accounts and transactions have been eliminated.</t>
        </is>
      </c>
    </row>
    <row r="7">
      <c r="A7" s="4" t="inlineStr">
        <is>
          <t>Use of Estimates</t>
        </is>
      </c>
      <c r="B7" s="4" t="inlineStr">
        <is>
          <t>The preparation of financial statements in conformity with accounting principles generally affected in the US Generally Accepted Accounting Principles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t>
        </is>
      </c>
    </row>
    <row r="8">
      <c r="A8" s="4" t="inlineStr">
        <is>
          <t>Cash and Cash Equivalents</t>
        </is>
      </c>
      <c r="B8" s="4" t="inlineStr">
        <is>
          <t>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t>
        </is>
      </c>
    </row>
    <row r="9">
      <c r="A9" s="4" t="inlineStr">
        <is>
          <t>Fair Value of Financial Instruments</t>
        </is>
      </c>
      <c r="B9" s="4" t="inlineStr">
        <is>
          <t>The carrying amounts for cash and cash equivalents, restricted cash, accounts receivable, accounts payable and accrued liabilities approximate their fair value because of their short-term maturity. The carrying amount of the accrued post retirement benefits approximates fair value since the Company utilizes approximate current market interest rates to calculate the liability. The Company determined that the carrying amount of the notes payable and lease liabilities approximates fair value since such debt borrowing bears interest at the approximate current market rate. While the Company believes the carrying value of the assets and liabilities are reasonable, considerable judgment is used to develop estimates of fair value; thus the estimates are not necessarily indicative of the amounts that could be realized in a current market exchange.</t>
        </is>
      </c>
    </row>
    <row r="10">
      <c r="A10" s="4" t="inlineStr">
        <is>
          <t>Revenue Recognition</t>
        </is>
      </c>
      <c r="B10" s="4" t="inlineStr">
        <is>
          <t>The Company generates product revenue from the sale of medical device products and the sale and installation of the Company's AXIS image management system software. Revenue for service plans relate to the customer care plans for the Company’s equipment and AXIS image management system software. Revenue is recognized upon transfer of control of the promised goods or services to the customer for an amount that reflects the consideration that the Company expects to be entitled in exchange for those goods or services. The Company’s performance obligations are for product sales, installation of AXIS image management system software and customer care plans. The performance obligations are determined at contract inception based upon promises within the contract that are distinct. The product sales and installation of AXIS image management system software performance obligations are satisfied at a point in time, which is upon shipment for product sales and upon successful installation for the AXIS image management system. The performance obligation for customer care plans is satisfied over time as the customer receives and consumes the Company’s services. The Company invoices its customers upon shipment for product sales. For the installation of AXIS image management system software and customer care plans, the Company invoices its customers upon successful installation. Invoice payments are generally due within 30 days of invoice date. The transaction price is determined based on fixed consideration in the Company’s customer contracts and is recorded net of variable consideration. In determining the transaction price, a significant financing component does not exist since the timing from when the Company invoices its customers to when payment is received as it is less than one year. Revenue for product sales and installation of AXIS image management system software is recognized when delivered or installed. The customer care plan revenues are recognized proportionately over the service period, which is a 12-month perio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Portfolio Approach - the Company applied the Portfolio Approach to contract reviews within its identified revenue streams that have similar characteristics and the Company believes this approach would not differ materially than if applying Topic 606 to each individual contract. Deferred Revenue The Company records deferred revenues when cash payments are received or due in advance of its performance. The Company’s deferred revenues relate to payments received for the customer care plans for a 12-month period. The consideration received is recognized monthly over the service period. Years ended June 30, 2020 2019 Beginning of Year $ 427,000 $ 481,000 Additions 1,052,000 888,000 Revenue Recognized 963,000 942,000 End of Year $ 516,000 $ 427,000</t>
        </is>
      </c>
    </row>
    <row r="11">
      <c r="A11" s="4" t="inlineStr">
        <is>
          <t>Shipping and Handling Cost, Policy [Policy Text Block]</t>
        </is>
      </c>
      <c r="B11" s="4" t="inlineStr">
        <is>
          <t>Shipping and handling revenues are included in product revenue and the related costs are included in cost of goods sold.</t>
        </is>
      </c>
    </row>
    <row r="12">
      <c r="A12" s="4" t="inlineStr">
        <is>
          <t>Inventory</t>
        </is>
      </c>
      <c r="B12" s="4" t="inlineStr">
        <is>
          <t>Inventories Inventories include freight-in materials, labor and overhead costs, and are stated at the lower of cost (first-in, first-out) or net realizable value. The Company writes down its inventories as it becomes aware of any situation whereas the carrying amount exceeds the estimated realizable value based on assumptions about future demands and market conditions. For the years ended June 30, 2020 2019 Raw materials $ 612,721 $ 874,985 Work in process 322,856 225,254 Finished goods 849,453 778,621 Total inventories $ 1,785,030 $ 1,878,860</t>
        </is>
      </c>
    </row>
    <row r="13">
      <c r="A13" s="4" t="inlineStr">
        <is>
          <t>Property, Plant and Equipment, Policy [Policy Text Block]</t>
        </is>
      </c>
      <c r="B13" s="4" t="inlineStr">
        <is>
          <t>Property and equipment are recorded at cost. Leasehold improvements are amortized on a straight-line basis over the lesser of the estimated useful life of the asset or lease term. Depreciation on property and equipment is recorded using the straight-line method over the estimated economic useful life of the related assets. Estimated useful lives are generally three years to five years for computer equipment and software, five years to seven years for furniture and fixtures and five years to ten years for production and test equipment. Depreciation and amortization expense for the years ended June 30, 2020 and 2019 was approximately $30,000 and $30,000, respectively. Property and equipment consist of the following: June 30, 2020 2019 Equipment $ 739,335 $ 717,460 Furniture and fixtures 150,871 149,835 Leasehold improvements 39,048 28,549 929,254 895,844 Less: Accumulated depreciation and amortization (832,040 ) (827,948 ) $ 97,214 $ 67,896</t>
        </is>
      </c>
    </row>
    <row r="14">
      <c r="A14" s="4" t="inlineStr">
        <is>
          <t>Accounts Receivable</t>
        </is>
      </c>
      <c r="B14" s="4" t="inlineStr">
        <is>
          <t>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recorded an allowance for doubtful accounts of approximately $123,000 and $111,000 as of June 30, 2020 and 2019. June 30, 2020 2019 Balance, July 1 $ 110,507 $ 118,930 Increase in allowance 12,008 — Recovery in bad debts — (5,450 ) Write-offs — (2,973 ) Balance, June 30 $ 122,515 $ 110,507</t>
        </is>
      </c>
    </row>
    <row r="15">
      <c r="A15" s="4" t="inlineStr">
        <is>
          <t>Intangible Assets</t>
        </is>
      </c>
      <c r="B15" s="4" t="inlineStr">
        <is>
          <t xml:space="preserve">ntangible assets deemed to have indefinite lives (including trademark and trade names) are not amortized but, instead, are subject to an annual impairment assessment. Additionally, if events or conditions were to indicate the carrying value or a reporting unit may not be recoverable, the Company would evaluate the other intangible assets for impairment at that time.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projected undiscounted cash flows from the asset are less than the carrying value of the asset the asset is considered to be impaired. The impairment to be recognized is measured by the amount by which the carrying amount of the asset exceeds the fair value of the asset. The Company tests indefinite-life intangible assets for possible impairment on an annual basis at June 30, and at any other time events occur or circumstances indicate that the carrying amount of intangible assets may be impaired. Due to the current low market capitalization of the Company's common stock, the Company performed an interim impairment test on its intangible asset as of December 31, 2019. The outcome of this impairment test resulted in non-cash charge for the full impairment of the indefinite-lived intangible assets (trade mark and trade names) of $605,000 , which was recorded in the consolidated financial statements for fiscal year 2020. No impairments were recorded in year ended </t>
        </is>
      </c>
    </row>
    <row r="16">
      <c r="A16" s="4" t="inlineStr">
        <is>
          <t>Accrued Warranties</t>
        </is>
      </c>
      <c r="B16" s="4" t="inlineStr">
        <is>
          <t>The Company provides a limited one-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t>
        </is>
      </c>
    </row>
    <row r="17">
      <c r="A17" s="4" t="inlineStr">
        <is>
          <t>Net Income (loss) Per Share</t>
        </is>
      </c>
      <c r="B17" s="4" t="inlineStr">
        <is>
          <t>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period or at the time of issuance, if later, pursuant to the if-converted method. The dilutive effect, if any, of stock options is calculated using the treasury stock method. As of June 30, 2020 and 2019, the average market prices for the years then ended are less than the exercise price of all the outstanding stock options and, therefore, the inclusion of the stock options would be anti-dilutive. In addition, since the effect of common stock equivalents is anti-dilutive with respect to losses, the convertible preferred stock has also been excluded from the Company’s computation of loss per common for the years ended June 30, 2020 and 2019. Therefore, basic and diluted loss per common share for the years ended June 30, 2020 and 2019 are the same. For the Years Ended June 30, 2020 2019 Numerator: Numerator for basic loss per share: Net loss $ (650,280 ) $ (250,016 ) Undeclared dividends on preferred stock 51,741 51,600 Net loss applicable to common shareholders $ (702,021 ) $ (301,616 ) Numerator for diluted earnings per share: Net loss applicable to common shareholders $ (702,021 ) $ (301,616 ) Undeclared dividends on preferred stock — — Net loss $ (650,280 ) $ (301,616 ) Denominator: Denominator for basic loss per share - weighted average shares outstanding 7,415,329 7,415,329 Weighted average preferred stock converted to common stock — — Denominator for diluted loss per share - weighted average and assumed conversion 7,415,329 — 7,415,329 Net loss per share: Basic net loss per share $ (0.09 ) $ (0.04 ) Diluted net loss per share $ (0.09 ) $ (0.04 ) The following table summarizes convertible preferred stock and securities that, if exercised would have an anti-dilutive effect on earnings per share. For the Years Ended June 30, 2020 2019 Stock options 157,000 213,000 Convertible preferred stock 5,118,060 4,773,120 Total potential dilutive securities not included in income per share 5,275,060 4,986,120 For the Years Ended June 30, 2020 2019 Numerator: Numerator for basic loss per share: Net loss $ (650,280 ) $ (250,016 ) Undeclared dividends on preferred stock 51,741 51,600 Net loss applicable to common shareholders $ (702,021 ) $ (301,616 ) Numerator for diluted earnings per share: Net loss applicable to common shareholders $ (702,021 ) $ (301,616 ) Undeclared dividends on preferred stock — — Net loss $ (650,280 ) $ (301,616 ) Denominator: Denominator for basic loss per share - weighted average shares outstanding 7,415,329 7,415,329 Weighted average preferred stock converted to common stock — — Denominator for diluted loss per share - weighted average and assumed conversion 7,415,329 — 7,415,329 Net loss per share: Basic net loss per share $ (0.09 ) $ (0.04 ) Diluted net loss per share $ (0.09 ) $ (0.04 ) The following table summarizes convertible preferred stock and securities that, if exercised would have an anti-dilutive effect on earnings per share. For the Years Ended June 30, 2020 2019 Stock options 157,000 213,000 Convertible preferred stock 5,118,060 4,773,120 Total potential dilutive securities not included in income per share 5,275,060 4,986,120</t>
        </is>
      </c>
    </row>
    <row r="18">
      <c r="A18" s="4" t="inlineStr">
        <is>
          <t>Income Taxes</t>
        </is>
      </c>
      <c r="B18"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June 30, 2020 and June 30, 2019, the Company has recorded a full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s of June 30, 2020 and June 30, 2019, no accrued interest or penalties were required to be included on the related tax liability line in the consolidated balance sheets.</t>
        </is>
      </c>
    </row>
    <row r="19">
      <c r="A19" s="4" t="inlineStr">
        <is>
          <t>Lessee, Leases [Policy Text Block]</t>
        </is>
      </c>
      <c r="B19" s="4" t="inlineStr">
        <is>
          <t xml:space="preserve">The Company determines if an arrangement is a lease at the inception of a contract. Operating lease right-of-use ("ROU") assets are included in right-of-use assets on the consolidated balance sheets. The current and long-term components of operating lease liabilities are included in the current portion of operating lease liabilities and operating lease liabilities, net of current portion,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t>
        </is>
      </c>
    </row>
    <row r="20">
      <c r="A20" s="4" t="inlineStr">
        <is>
          <t>Reclassification, Comparability Adjustment [Policy Text Block]</t>
        </is>
      </c>
      <c r="B20" s="4" t="inlineStr">
        <is>
          <t>Lease deposits of $51,915 in the June 30, 2019 consolidated balance sheet has been reclassed from other current assets to other assets to be in conformity with the current period presentation.</t>
        </is>
      </c>
    </row>
    <row r="21">
      <c r="A21" s="4" t="inlineStr">
        <is>
          <t>New Accounting Pronouncements</t>
        </is>
      </c>
      <c r="B21" s="4" t="inlineStr">
        <is>
          <t>Principles of Consolidation The consolidated financial statements include the accounts of the Company and its wholly owned subsidiaries. All intercompany accounts and transactions have been eliminated. Use of Estimates The preparation of financial statements in conformity with accounting principles generally affected in the US Generally Accepted Accounting Principles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 Cash and Cash Equivalents 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 Restricted Cash As of June 30, 2020 and June 30, 2019 restricted cash included $255,281 and $ 253,135 respectively, which was pursuant to the requirements in the TD Bank Loan entered into June 2018 (see Note 6). Foreign Currency Translation The Company's functional currency is the US dollar. Transaction gains and losses that arise from exchange rate fluctuations on transactions denominated in a currency other than the functional currency are included in the results of operations as incurred. Foreign currency transaction gains or losses included in net loss were immaterial for the years ended June 30, 2020 and 2019. Accounts Receivable 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recorded an allowance for doubtful accounts of approximately $123,000 and $111,000 as of June 30, 2020 and 2019. June 30, 2020 2019 Balance, July 1 $ 110,507 $ 118,930 Increase in allowance 12,008 — Recovery in bad debts — (5,450 ) Write-offs — (2,973 ) Balance, June 30 $ 122,515 $ 110,507 Inventories Inventories include freight-in materials, labor and overhead costs, and are stated at the lower of cost (first-in, first-out) or net realizable value. The Company writes down its inventories as it becomes aware of any situation whereas the carrying amount exceeds the estimated realizable value based on assumptions about future demands and market conditions. For the years ended June 30, 2020 2019 Raw materials $ 612,721 $ 874,985 Work in process 322,856 225,254 Finished goods 849,453 778,621 Total inventories $ 1,785,030 $ 1,878,860 Property and Equipment Property and equipment are recorded at cost. Leasehold improvements are amortized on a straight-line basis over the lesser of the estimated useful life of the asset or lease term. Depreciation on property and equipment is recorded using the straight-line method over the estimated economic useful life of the related assets. Estimated useful lives are generally three years to five years for computer equipment and software, five years to seven years for furniture and fixtures and five years to ten years for production and test equipment. Depreciation and amortization expense for the years ended June 30, 2020 and 2019 was approximately $30,000 and $30,000, respectively. Property and equipment consist of the following: June 30, 2020 2019 Equipment $ 739,335 $ 717,460 Furniture and fixtures 150,871 149,835 Leasehold improvements 39,048 28,549 929,254 895,844 Less: Accumulated depreciation and amortization (832,040 ) (827,948 ) $ 97,214 $ 67,896 Intangible Assets and Long-Lived Assets Intangible assets deemed to have indefinite lives (including trademark and trade names) are not amortized but, instead, are subject to an annual impairment assessment. Additionally, if events or conditions were to indicate the carrying value or a reporting unit may not be recoverable, the Company would evaluate the other intangible assets for impairment at that time.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projected undiscounted cash flows from the asset are less than the carrying value of the asset the asset is considered to be impaired. The impairment to be recognized is measured by the amount by which the carrying amount of the asset exceeds the fair value of the asset. The Company tests indefinite-life intangible assets for possible impairment on an annual basis at June 30, and at any other time events occur or circumstances indicate that the carrying amount of intangible assets may be impaired. Due to the current low market capitalization of the Company's common stock, the Company performed an interim impairment test on its intangible asset as of December 31, 2019. The outcome of this impairment test resulted in non-cash charge for the full impairment of the indefinite-lived intangible assets (trade mark and trade names) of $605,000 , which was recorded in the consolidated financial statements for fiscal year 2020. No impairments were recorded in year ended June 30, 2019 . Accrued Warranties The Company provides a limited one-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 PPP Loans The Company's policy is to account for the PPP loan (See Note 7) as debt. The Company will continue to record the loan as debt until either (1) the loan is partially or entirely forgiven and the Company has been legally released , at which point the amount forgiven will be recorded as income or (2) the Company pays off the loan. Fair Value of Financial Instruments The carrying amounts for cash and cash equivalents, restricted cash, accounts receivable, accounts payable and accrued liabilities approximate their fair value because of their short-term maturity. The carrying amount of the accrued post retirement benefits approximates fair value since the Company utilizes approximate current market interest rates to calculate the liability. The Company determined that the carrying amount of the notes payable and lease liabilities approximates fair value since such debt borrowing bears interest at the approximate current market rate. While the Company believes the carrying value of the assets and liabilities are reasonable, considerable judgment is used to develop estimates of fair value; thus the estimates are not necessarily indicative of the amounts that could be realized in a current market exchange. Revenue Recognition The Company recognizes revenue when its performance obligations with its customers have been satisfied. At contract inception, the Company determines if the contract is within the scope of Accounting Standards Codification (“ASC”) Topic 606, Revenue from Contracts with Customers,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The Company only recognizes revenue to the extent that it is probable that a significant revenue reversal will not occur in a future period. The Company generates product revenue from the sale of medical device products and the sale and installation of the Company's AXIS image management system software. Revenue for service plans relate to the customer care plans for the Company’s equipment and AXIS image management system software. Revenue is recognized upon transfer of control of the promised goods or services to the customer for an amount that reflects the consideration that the Company expects to be entitled in exchange for those goods or services. The Company’s performance obligations are for product sales, installation of AXIS image management system software and customer care plans. The performance obligations are determined at contract inception based upon promises within the contract that are distinct. The product sales and installation of AXIS image management system software performance obligations are satisfied at a point in time, which is upon shipment for product sales and upon successful installation for the AXIS image management system. The performance obligation for customer care plans is satisfied over time as the customer receives and consumes the Company’s services. The Company invoices its customers upon shipment for product sales. For the installation of AXIS image management system software and customer care plans, the Company invoices its customers upon successful installation. Invoice payments are generally due within 30 days of invoice date. The transaction price is determined based on fixed consideration in the Company’s customer contracts and is recorded net of variable consideration. In determining the transaction price, a significant financing component does not exist since the timing from when the Company invoices its customers to when payment is received as it is less than one year. Revenue for product sales and installation of AXIS image management system software is recognized when delivered or installed. The customer care plan revenues are recognized proportionately over the service period, which is a 12-month perio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Portfolio Approach - the Company applied the Portfolio Approach to contract reviews within its identified revenue streams that have similar characteristics and the Company believes this approach would not differ materially than if applying Topic 606 to each individual contract. Deferred Revenue The Company records deferred revenues when cash payments are received or due in advance of its performance. The Company’s deferred revenues relate to payments received for the customer care plans for a 12-month period. The consideration received is recognized monthly over the service period. Years ended June 30, 2020 2019 Beginning of Year $ 427,000 $ 481,000 Additions 1,052,000 888,000 Revenue Recognized 963,000 942,000 End of Year $ 516,000 $ 427,000 Shipping and Handling Revenues and Costs Shipping and handling revenues are included in product revenue and the related costs are included in cost of goods sold. Research and Development All research and development costs are charged to operations as incurred. Advertising Costs Advertising costs are charged to operations as incurred. Advertising expense for the years ended June 30, 2020 and 2019 was $17,000 and $33,000 , respectively. Earnings (Loss) Per Share 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period or at the time of issuance, if later, pursuant to the if-converted method. The dilutive effect, if any, of stock options is calculated using the treasury stock method. As of June 30, 2020 and 2019, the average market prices for the years then ended are less than the exercise price of all the outstanding stock options and, therefore, the inclusion of the stock options would be anti-dilutive. In addition, since the effect of common stock equivalents is anti-dilutive with respect to losses, the convertible preferred stock has also been excluded from the Company’s computation of loss per common for the years ended June 30, 2020 and 2019. Therefore, basic and diluted loss per common share for the years ended June 30, 2020 and 2019 are the same. For the Years Ended June 30, 2020 2019 Numerator: Numerator for basic loss per share: Net loss $ (650,280 ) $ (250,016 ) Undeclared dividends on preferred stock 51,741 51,600 Net loss applicable to common shareholders $ (702,021 ) $ (301,616 ) Numerator for diluted earnings per share: Net loss applicable to common shareholders $ (702,021 ) $ (301,616 ) Undeclared dividends on preferred stock — — Net loss $ (650,280 ) $ (301,616 ) Denominator: Denominator for basic loss per share - weighted average shares outstanding 7,415,329 7,415,329 Weighted average preferred stock converted to common stock — — Denominator for diluted loss per share - weighted average and assumed conversion 7,415,329 — 7,415,329 Net loss per share: Basic net loss per share $ (0.09 ) $ (0.04 ) Diluted net loss per share $ (0.09 ) $ (0.04 ) The following table summarizes convertible preferred stock and securities that, if exercised would have an anti-dilutive effect on earnings per share. For the Years Ended June 30, 2020 2019 Stock options 157,000 213,000 Convertible preferred stock 5,118,060 4,773,120 Total potential dilutive securities not included in income per share 5,275,060 4,986,120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June 30, 2020 and June 30, 2019, the Company has recorded a full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s of June 30, 2020 and June 30, 2019, no accrued interest or penalties were required to be included on the related tax liability line in the consolidated balance sheets. Leases The Company determines if an arrangement is a lease at the inception of a contract. Operating lease right-of-use ("ROU") assets are included in right-of-use assets on the consolidated balance sheets. The current and long-term components of operating lease liabilities are included in the current portion of operating lease liabilities and operating lease liabilities, net of current portion,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Reclassifications Lease deposits of $51,915 in the June 30, 2019 consolidated balance sheet has been reclassed from other current assets to other assets to be in conformity with the current period presentation. New Accounting Pronouncements Recently Issued Accounting Standards The Company considers the applicability and impact of all accounting standards updates ("ASUs"). Management periodically reviews new accounting standards that are issued. New Accounting Pronouncements Recently Adopted Effective July 1, 2019, the Company adopted ASU No. 2016-02, Leases (Topic 842), using the cumulative effect adjustment method and elected certain practical expedients allowed under the standard. Upon adoption, the Company recognized ROU assets and a lease liability of $ 1,138,000 and $ 1,208,000 respectively. The adoption didn't materially impact the Company's consolidated statements of operations or cash flows. (See Note 15)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adoption of ASU 2018-07 did not have a material impact on the Company's consolidated financial statements. New Accounting Pronouncements Not yet Adopted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 those fiscal years beginning after December 15, 2022. Early adoption of the guidance is permitted for fiscal years beginning after December 15, 2018, including interim periods within those fiscal years. The adoption of this standard is not expected to have a material impact to the Company’s consolidated financial statements.</t>
        </is>
      </c>
    </row>
    <row r="22">
      <c r="A22" s="4" t="inlineStr">
        <is>
          <t>Research, Development, and Computer Software, Policy [Policy Text Block]</t>
        </is>
      </c>
      <c r="B22" s="4" t="inlineStr">
        <is>
          <t>All research and development costs are charged to operations as incurred.</t>
        </is>
      </c>
    </row>
    <row r="23">
      <c r="A23" s="4" t="inlineStr">
        <is>
          <t>Advertising Costs, Policy, Capitalized Direct Response Advertising [Policy Text Block]</t>
        </is>
      </c>
      <c r="B23" s="4" t="inlineStr">
        <is>
          <t>Advertising costs are charged to operations as incurred. Advertising expense for the years ended June 30, 2020 and 2019 was $17,000 and $33,00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Policies)</t>
        </is>
      </c>
      <c r="B1" s="2" t="inlineStr">
        <is>
          <t>12 Months Ended</t>
        </is>
      </c>
    </row>
    <row r="2">
      <c r="B2" s="2" t="inlineStr">
        <is>
          <t>Jun. 30, 2020</t>
        </is>
      </c>
    </row>
    <row r="3">
      <c r="A3" s="3" t="inlineStr">
        <is>
          <t>Leases 842 [Abstract]</t>
        </is>
      </c>
    </row>
    <row r="4">
      <c r="A4" s="4" t="inlineStr">
        <is>
          <t>Leases of Lessee Disclosure [Text Block]</t>
        </is>
      </c>
      <c r="B4" s="4" t="inlineStr">
        <is>
          <t>The Company adopted ASC Topic 842-Leases as of July 1, 2019, using the cumulative effective adjustment method wherein the Company applied the new lease standard at adoption date. Accordingly, all periods prior to July 1, 2019 were presented in accordance with the previous ASC Topic 840, Leases, and no retrospective adjustments were made to the comparative periods presented. Adoption of ASC 842 resulted in an increase to total assets and liabilities due to the recording of operating right of use (ROU) assets and operating lease liabilities of approximately $ 1,138,000 and $ 1,208,000 respectively, as of July 1, 2019. The adoption did not materially impact the Company's consolidated statements of operations or cash flows but it did impact the debt to capital ratio.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e certain and failure to exercise such option which result in an economic penalty. The Company has operating leases for manufacturing, research and corporate office facilities and certain equipment.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commencement date based on the net present value of fixed lease payments over the lease term. The Company's lease term includes options to extend or terminate the lease when it is reasonably certain that the Company will exercise that option. As the Company's operating leases do not provide an implicit rate, the Company uses its incremental borrowing rate based on the information available at the comment date in determining the present value of future lease payments. The components of lease costs included in cost of goods sold and marketing, general and administrative costs were as follows: Year Ended June 30, 2020 Operating lease costs: Fixed 407,757 Total: $ 407,757 Supplemental cash flow information was as follows: Year Ended June 30, 2020 Cash paid for amounts included in the measurement of lease liabilities Operating cash flows for operating leases 391,384 Total $ 391,384 Leases recorded on the balance sheet consist of the following: June 30, Leases (operating) Classification on the Balance Sheet 2020 Assets Operating lease ROU assets Right-of-use asset $ 1,107,127 Liabilities Current Current portion of operating lease liabilities $ 278,634 Non-current Operating lease liabilities $ 896,533 The table below reconciles the undiscounted future minimum lease payments (displayed by year and in the aggregate) under noncancelable operating leases with terms of more than one year to the total operating lease liabilities recognized on the consolidated balance sheets as of June 30, 2020: As of January 1st, 2020, the Company had an additional operating lease for its Pennsylvania headquarters location with a present value of approximately $285,000 . The operating lease commenced on January 1st, 2020 with a lease term of 5 years. The aggregate future lease payments for operating leases as of June 30, 2020 were as follows: Operating 2021 $ 336,596 2022 321,497 2023 259,546 2024 263,588 2025 137,082 Thereafter 978 Total lease payments 1,319,287 Less interest 144,120 Present value of lease liabilities $ 1,175,167 Average lease terms and discount rates were as follows: June 30, 2020 Weighted-average remaining lease terms (years) Operating leases 4.17 Weighted-average discount rate Operating leases 5.65 % Disclosures related to periods prior to adoption of ASU 2016-02 The Company adopted ASU 2016-02 using a modified retrospective adoption method at July 1, 2019. As required, the following disclosure is provided for periods prior to adoption. Minimum operating lease commitments as of June 30, 2019 that have initial or remaining lease terms in excess of one year are as follows: Operating 2019 $ 356,414 2020 272,881 2021 256,311 2022 188,755 2023 189,790 Thereafter 96,830 Total lease payments $ 1,360,981 The rent expense for the years ended June 30, 2020 and 2019 was approximately $495,000 and $45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0</t>
        </is>
      </c>
    </row>
    <row r="3">
      <c r="A3" s="3" t="inlineStr">
        <is>
          <t>Antidilutive Securities Excluded from Computation of Earnings Per Share [Line Items]</t>
        </is>
      </c>
    </row>
    <row r="4">
      <c r="A4" s="4" t="inlineStr">
        <is>
          <t>Schedule of Antidilutive Securities Excluded from Computation of Earnings Per Share [Table Text Block]</t>
        </is>
      </c>
      <c r="B4" s="4" t="inlineStr">
        <is>
          <t xml:space="preserve"> For the Years Ended June 30, 2020 2019 Stock options 157,000 213,000 Convertible preferred stock 5,118,060 4,773,120 Total potential dilutive securities not included in income per share 5,275,060 4,986,120 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period or at the time of issuance, if later, pursuant to the if-converted method. The dilutive effect, if any, of stock options is calculated using the treasury stock method. As of June 30, 2020 and 2019, the average market prices for the years then ended are less than the exercise price of all the outstanding stock options and, therefore, the inclusion of the stock options would be anti-dilutive. In addition, since the effect of common stock equivalents is anti-dilutive with respect to losses, the convertible preferred stock has also been excluded from the Company’s computation of loss per common for the years ended June 30, 2020 and 2019. Therefore, basic and diluted loss per common share for the years ended June 30, 2020 and 2019 are the same. For the Years Ended June 30, 2020 2019 Numerator: Numerator for basic loss per share: Net loss $ (650,280 ) $ (250,016 ) Undeclared dividends on preferred stock 51,741 51,600 Net loss applicable to common shareholders $ (702,021 ) $ (301,616 ) Numerator for diluted earnings per share: Net loss applicable to common shareholders $ (702,021 ) $ (301,616 ) Undeclared dividends on preferred stock — — Net loss $ (650,280 ) $ (301,616 ) Denominator: Denominator for basic loss per share - weighted average shares outstanding 7,415,329 7,415,329 Weighted average preferred stock converted to common stock — — Denominator for diluted loss per share - weighted average and assumed conversion 7,415,329 — 7,415,329 Net loss per share: Basic net loss per share $ (0.09 ) $ (0.04 ) Diluted net loss per share $ (0.09 ) $ (0.04 ) The following table summarizes convertible preferred stock and securities that, if exercised would have an anti-dilutive effect on earnings per share. </t>
        </is>
      </c>
    </row>
    <row r="5">
      <c r="A5" s="4" t="inlineStr">
        <is>
          <t>Schedule of Earnings Per Share, Basic and Diluted [Table Text Block]</t>
        </is>
      </c>
      <c r="B5" s="4" t="inlineStr">
        <is>
          <t xml:space="preserve"> For the Years Ended June 30, 2020 2019 Numerator: Numerator for basic loss per share: Net loss $ (650,280 ) $ (250,016 ) Undeclared dividends on preferred stock 51,741 51,600 Net loss applicable to common shareholders $ (702,021 ) $ (301,616 ) Numerator for diluted earnings per share: Net loss applicable to common shareholders $ (702,021 ) $ (301,616 ) Undeclared dividends on preferred stock — — Net loss $ (650,280 ) $ (301,616 ) Denominator: Denominator for basic loss per share - weighted average shares outstanding 7,415,329 7,415,329 Weighted average preferred stock converted to common stock — — Denominator for diluted loss per share - weighted average and assumed conversion 7,415,329 — 7,415,329 Net loss per share: Basic net loss per share $ (0.09 ) $ (0.04 ) Diluted net loss per share $ (0.09 ) $ (0.04 ) The following table summarizes convertible preferred stock and securities that, if exercised would have an anti-dilutive effect on earnings per share. For the Years Ended June 30, 2020 2019 Stock options 157,000 213,000 Convertible preferred stock 5,118,060 4,773,120 Total potential dilutive securities not included in income per share 5,275,060 4,986,120</t>
        </is>
      </c>
    </row>
    <row r="6">
      <c r="A6" s="4" t="inlineStr">
        <is>
          <t>Deferred Revenue, by Arrangement, Disclosure [Table Text Block]</t>
        </is>
      </c>
      <c r="B6" s="4" t="inlineStr">
        <is>
          <t xml:space="preserve"> Years ended June 30, 2020 2019 Beginning of Year $ 427,000 $ 481,000 Additions 1,052,000 888,000 Revenue Recognized 963,000 942,000 End of Year $ 516,000 $ 42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roperty Plant and Equipment (Tables)</t>
        </is>
      </c>
      <c r="B1" s="2" t="inlineStr">
        <is>
          <t>12 Months Ended</t>
        </is>
      </c>
    </row>
    <row r="2">
      <c r="B2" s="2" t="inlineStr">
        <is>
          <t>Jun. 30, 2020</t>
        </is>
      </c>
    </row>
    <row r="3">
      <c r="A3" s="3" t="inlineStr">
        <is>
          <t>Property, Plant and Equipment [Line Items]</t>
        </is>
      </c>
    </row>
    <row r="4">
      <c r="A4" s="4" t="inlineStr">
        <is>
          <t>Property, Plant and Equipment [Table Text Block]</t>
        </is>
      </c>
      <c r="B4" s="4" t="inlineStr">
        <is>
          <t xml:space="preserve"> June 30, 2020 2019 Equipment $ 739,335 $ 717,460 Furniture and fixtures 150,871 149,835 Leasehold improvements 39,048 28,549 929,254 895,844 Less: Accumulated depreciation and amortization (832,040 ) (827,948 ) $ 97,214 $ 67,8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Deferred revenue (Tables)</t>
        </is>
      </c>
      <c r="B1" s="2" t="inlineStr">
        <is>
          <t>12 Months Ended</t>
        </is>
      </c>
    </row>
    <row r="2">
      <c r="B2" s="2" t="inlineStr">
        <is>
          <t>Jun. 30, 2020</t>
        </is>
      </c>
    </row>
    <row r="3">
      <c r="A3" s="3" t="inlineStr">
        <is>
          <t>Revenue Recognition and Deferred Revenue [Abstract]</t>
        </is>
      </c>
    </row>
    <row r="4">
      <c r="A4" s="4" t="inlineStr">
        <is>
          <t>Deferred Revenue, by Arrangement, Disclosure [Table Text Block]</t>
        </is>
      </c>
      <c r="B4" s="4" t="inlineStr">
        <is>
          <t xml:space="preserve"> Years ended June 30, 2020 2019 Beginning of Year $ 427,000 $ 481,000 Additions 1,052,000 888,000 Revenue Recognized 963,000 942,000 End of Year $ 516,000 $ 427,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Intangible assets (Tables)</t>
        </is>
      </c>
      <c r="B1" s="2" t="inlineStr">
        <is>
          <t>12 Months Ended</t>
        </is>
      </c>
    </row>
    <row r="2">
      <c r="B2" s="2" t="inlineStr">
        <is>
          <t>Jun. 30, 2020</t>
        </is>
      </c>
      <c r="C2" s="2" t="inlineStr">
        <is>
          <t>Jun. 30, 2019</t>
        </is>
      </c>
    </row>
    <row r="3">
      <c r="A3" s="4" t="inlineStr">
        <is>
          <t>Licensing Agreements [Member]</t>
        </is>
      </c>
    </row>
    <row r="4">
      <c r="A4" s="3" t="inlineStr">
        <is>
          <t>Finite-Lived Intangible Assets [Line Items]</t>
        </is>
      </c>
    </row>
    <row r="5">
      <c r="A5" s="4" t="inlineStr">
        <is>
          <t>Schedule of Finite-Lived Intangible Assets [Table Text Block]</t>
        </is>
      </c>
      <c r="B5" s="4" t="inlineStr">
        <is>
          <t xml:space="preserve"> Gross Impairment Adjusted Accumulated Net Amortized Intangible Assets Licenses $ 199,000 $ — $ 199,000 $ (76,950 ) $ 122,050 Total $ 199,000 $ — $ 199,000 $ (76,950 ) $ 122,050</t>
        </is>
      </c>
      <c r="C5" s="4" t="inlineStr">
        <is>
          <t xml:space="preserve"> Gross Impairment Adjusted Accumulated Net Amortized Intangible Assets Licenses $ 199,000 $ — $ 199,000 $ (76,950 ) $ 122,050 Total $ 199,000 $ — $ 199,000 $ (76,950 ) $ 122,050 The following table presents amortized licenses as of June 30, 2019 : Gross Impairment Adjusted Accumulated Net Amortized Intangible Assets Licenses $ 199,000 $ — $ 199,000 $ (57,300 ) $ 141,700 Total $ 199,000 $ — $ 199,000 $ (57,300 ) $ 141,700</t>
        </is>
      </c>
    </row>
    <row r="6">
      <c r="A6" s="4" t="inlineStr">
        <is>
          <t>Trademarks and Trade Names [Member]</t>
        </is>
      </c>
    </row>
    <row r="7">
      <c r="A7" s="3" t="inlineStr">
        <is>
          <t>Finite-Lived Intangible Assets [Line Items]</t>
        </is>
      </c>
    </row>
    <row r="8">
      <c r="A8" s="4" t="inlineStr">
        <is>
          <t>Schedule of Finite-Lived Intangible Assets [Table Text Block]</t>
        </is>
      </c>
      <c r="B8" s="4" t="inlineStr">
        <is>
          <t xml:space="preserve"> 2020 2019 Trademarks and trade names Net carrying amount $ — $ 605,006 Total $ — $ 605,006</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 (Tables)</t>
        </is>
      </c>
      <c r="B1" s="2" t="inlineStr">
        <is>
          <t>12 Months Ended</t>
        </is>
      </c>
    </row>
    <row r="2">
      <c r="B2" s="2" t="inlineStr">
        <is>
          <t>Jun. 30, 2020</t>
        </is>
      </c>
    </row>
    <row r="3">
      <c r="A3" s="3" t="inlineStr">
        <is>
          <t>Payables and Accruals [Abstract]</t>
        </is>
      </c>
    </row>
    <row r="4">
      <c r="A4" s="4" t="inlineStr">
        <is>
          <t>Schedule of Accrued Liabilities [Table Text Block]</t>
        </is>
      </c>
      <c r="B4" s="4" t="inlineStr">
        <is>
          <t xml:space="preserve"> June 30, 2020 2019 Accrued compensation $ 417,829 $ 396,609 Line of credit and notes payable interest accrual 1,224 1,013 Customer deposits 14,320 16,006 Warranty reserve 32,078 32,078 Sales tax payable 100,176 100,582 Rent payable — 70,587 Other accruals 115,420 39,832 Total accrued expenses $ 681,047 $ 656,7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Debt EIDL maturities (Tables)</t>
        </is>
      </c>
      <c r="B1" s="2" t="inlineStr">
        <is>
          <t>12 Months Ended</t>
        </is>
      </c>
    </row>
    <row r="2">
      <c r="B2" s="2" t="inlineStr">
        <is>
          <t>Jun. 30, 2020</t>
        </is>
      </c>
    </row>
    <row r="3">
      <c r="A3" s="3" t="inlineStr">
        <is>
          <t>Debt Instrument [Line Items]</t>
        </is>
      </c>
    </row>
    <row r="4">
      <c r="A4" s="4" t="inlineStr">
        <is>
          <t>Schedule of Maturities of Long-term Debt [Table Text Block]</t>
        </is>
      </c>
      <c r="B4" s="4" t="inlineStr">
        <is>
          <t xml:space="preserve"> Year ending June 30, EIDL Loan Payment 2021 $ 234 2022 2,870 2023 2,980 2024 3,094 2025 3,212 Thereafter 137,610 Total $ 1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v>
      </c>
      <c r="C4" s="5" t="n">
        <v>2000000</v>
      </c>
    </row>
    <row r="5">
      <c r="A5" s="4" t="inlineStr">
        <is>
          <t>Preferred Stock, Shares Issued</t>
        </is>
      </c>
      <c r="B5" s="5" t="n">
        <v>2000000</v>
      </c>
      <c r="C5" s="5" t="n">
        <v>2000000</v>
      </c>
    </row>
    <row r="6">
      <c r="A6" s="4" t="inlineStr">
        <is>
          <t>Common stock, par value</t>
        </is>
      </c>
      <c r="B6" s="7" t="n">
        <v>0.001</v>
      </c>
      <c r="C6" s="7" t="n">
        <v>0.001</v>
      </c>
    </row>
    <row r="7">
      <c r="A7" s="4" t="inlineStr">
        <is>
          <t>Common stock, shares authorized</t>
        </is>
      </c>
      <c r="B7" s="5" t="n">
        <v>35000000</v>
      </c>
      <c r="C7" s="5" t="n">
        <v>35000000</v>
      </c>
    </row>
    <row r="8">
      <c r="A8" s="4" t="inlineStr">
        <is>
          <t>Common stock, shares issued</t>
        </is>
      </c>
      <c r="B8" s="5" t="n">
        <v>7415329</v>
      </c>
      <c r="C8" s="5" t="n">
        <v>7415329</v>
      </c>
    </row>
    <row r="9">
      <c r="A9" s="4" t="inlineStr">
        <is>
          <t>Common stock, shares outstanding</t>
        </is>
      </c>
      <c r="B9" s="5" t="n">
        <v>7415329</v>
      </c>
      <c r="C9" s="5" t="n">
        <v>7415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Income Tax Expense (Benefit) [Table Text Block]</t>
        </is>
      </c>
      <c r="B4" s="4" t="inlineStr">
        <is>
          <t xml:space="preserve">The provision for income taxes for the years ended June 30, 2020 and 2019 consists of the following: 2020 2019 Current income tax provision Federal $ — $ — State — — — — Deferred income tax provision Federal (8,061 ) 44,287 State (2,303 ) 12,653 Change in valuation allowance 10,364 (56,940 ) — — Income tax expense (benefit) $ — $ — Income tax expense (benefit) as a percentage of loss for the years ended June 30, 2020 and 2019 differ from statutory federal income tax rate due to the following: 2020 2019 Statutory federal income tax rate 21.00 % 21.00 % Permanent differences (16.00 )% 0.00 % Valuation allowance (5.00 )% (21.00 )% Effective income tax rate 0.00 % 0.00 % </t>
        </is>
      </c>
    </row>
    <row r="5">
      <c r="A5" s="4" t="inlineStr">
        <is>
          <t>Schedule of Deferred Tax Assets and Liabilities [Table Text Block]</t>
        </is>
      </c>
      <c r="B5" s="4" t="inlineStr">
        <is>
          <t>The components of the net deferred income tax assets and liabilities as of June 30, 2020 and 2019 are as follows: 2020 2019 Deferred income tax assets: Net operating loss carryforward $ 7,212,393 $ 7,102,298 Executive post retirement costs — 166,317 General business credit 207,698 207,698 Allowance for doubtful accounts 25,728 23,207 Accrued vacation 43,741 40,565 Inventory reserve 69,432 102,002 Accelerated depreciation 69,196 127,642 Warranty reserve 6,736 6,736 Total deferred income tax assets 7,634,924 7,776,465 Valuation allowance (7,609,293 ) (7,619,657 ) 25,631 156,808 Deferred income tax liabilities: Accelerated depreciation (25,631 ) (156,808 ) Total deferred income tax liabilities (25,631 ) (156,808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 retirement plans (Tables)</t>
        </is>
      </c>
      <c r="B1" s="2" t="inlineStr">
        <is>
          <t>12 Months Ended</t>
        </is>
      </c>
    </row>
    <row r="2">
      <c r="B2" s="2" t="inlineStr">
        <is>
          <t>Jun. 30, 2020</t>
        </is>
      </c>
    </row>
    <row r="3">
      <c r="A3" s="3" t="inlineStr">
        <is>
          <t>Defined Benefit Plans and Other Postretirement Benefit Plans Table Text Block [Line Items]</t>
        </is>
      </c>
    </row>
    <row r="4">
      <c r="A4" s="4" t="inlineStr">
        <is>
          <t>Schedule of Deferred Compensation Arrangement with Individual, Excluding Share-based Payments and Postretirement Benefits by Title of Individual and Type of Deferred Compensation [Table Text Block]</t>
        </is>
      </c>
      <c r="B4" s="4" t="inlineStr">
        <is>
          <t xml:space="preserve"> 2020 2019 Balance July 1, $ 791,985 $ 851,371 Actuarial adjustment (758,021 ) 42,505 Payment of benefits (33,964 ) (101,891 ) Balance June 30, — 791,9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centration of credit risk (Tables)</t>
        </is>
      </c>
      <c r="B1" s="2" t="inlineStr">
        <is>
          <t>12 Months Ended</t>
        </is>
      </c>
    </row>
    <row r="2">
      <c r="B2" s="2" t="inlineStr">
        <is>
          <t>Jun. 30, 2020</t>
        </is>
      </c>
    </row>
    <row r="3">
      <c r="A3" s="3" t="inlineStr">
        <is>
          <t>Concentration Risk [Line Items]</t>
        </is>
      </c>
    </row>
    <row r="4">
      <c r="A4" s="4" t="inlineStr">
        <is>
          <t>Schedules of Concentration of Risk, by Risk Factor [Table Text Block]</t>
        </is>
      </c>
      <c r="B4" s="4" t="inlineStr">
        <is>
          <t>Concentration of Credit Risk Credit Risk Financial Instruments, which potentially subject the Company to concentration of credit risk, consist principally of cash and cash equivalents, restricted cash and trade receivables. Concentration of credit risk with respect to trade receivables is generally diversified due to the large number of entities comprising the Company's customer base and their dispersion across geographic areas principally within the United States and international. The Company routinely address the financial strength of its customer and, as a consequence, believes that its receivable credit risk exposure is limited. The Company does not require customers to post collateral. Major Customer One customer accounted for approximately 16% of net sales during the year ended June 30, 2020. No customer accounted for more than 10% of net sales during the year ended June 30, 2019. As of June 30, 2020 the Company had one customer that represents approximately 18% of the total accounts receivable balance. As of June 30, 2019 the Company had no customer that represents more than 10% of the total accounts receivable balance. Major Supplier The Company's two largest suppliers accounted for 37% and 10% of the total purchase for the year ended June 30, 2020. The Company's two largest suppliers accounted for the total purchases for 30% and 11% of total purchase for the year ended June 30, 2019. As of June 30, 2020 the Company had three suppliers that represent approximately 38% , 12% and 11% of the total accounts payable balance. As of June 30, 2019 the Company had no customer that represents more than 10% of the total accounts payable balance. Foreign Sales Domestic and international sales from continuing operations are as follows: (in thousands) For the Years Ended June 30, 2020 2019 Domestic $ 5,781 61.5 % $ 5,587 58.0 % Foreign 3,619 38.5 % 4,040 42.0 % Total $ 9,400 100.0 % $ 9,627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0USD ($)</t>
        </is>
      </c>
    </row>
    <row r="3">
      <c r="A3" s="3" t="inlineStr">
        <is>
          <t>Leases 842 [Abstract]</t>
        </is>
      </c>
    </row>
    <row r="4">
      <c r="A4" s="4" t="inlineStr">
        <is>
          <t>Schedule of Future Minimum Rental Payments for Operating Leases</t>
        </is>
      </c>
      <c r="B4" s="4" t="inlineStr">
        <is>
          <t xml:space="preserve"> Operating 2021 $ 336,596 2022 321,497 2023 259,546 2024 263,588 2025 137,082 Thereafter 978 Total lease payments 1,319,287 Less interest 144,120 Present value of lease liabilities $ 1,175,167 Operating 2019 $ 356,414 2020 272,881 2021 256,311 2022 188,755 2023 189,790 Thereafter 96,830 Total lease payments $ 1,360,981</t>
        </is>
      </c>
    </row>
    <row r="5">
      <c r="A5" s="4" t="inlineStr">
        <is>
          <t>Lease, Cost [Table Text Block]</t>
        </is>
      </c>
      <c r="B5" s="4" t="inlineStr">
        <is>
          <t xml:space="preserve"> June 30, 2020 Weighted-average remaining lease terms (years) Operating leases 4.17 Weighted-average discount rate Operating leases 5.65 % Year Ended June 30, 2020 Operating lease costs: Fixed 407,757 Total: $ 407,757 Year Ended June 30, 2020 Cash paid for amounts included in the measurement of lease liabilities Operating cash flows for operating leases 391,384 Total $ 391,384</t>
        </is>
      </c>
    </row>
    <row r="6">
      <c r="A6" s="4" t="inlineStr">
        <is>
          <t>Short-term Lease Payments</t>
        </is>
      </c>
      <c r="B6" s="6" t="n">
        <v>391384</v>
      </c>
    </row>
    <row r="7">
      <c r="A7" s="4" t="inlineStr">
        <is>
          <t>Leases of Lessee Disclosure [Text Block]</t>
        </is>
      </c>
      <c r="B7" s="4" t="inlineStr">
        <is>
          <t>The Company adopted ASC Topic 842-Leases as of July 1, 2019, using the cumulative effective adjustment method wherein the Company applied the new lease standard at adoption date. Accordingly, all periods prior to July 1, 2019 were presented in accordance with the previous ASC Topic 840, Leases, and no retrospective adjustments were made to the comparative periods presented. Adoption of ASC 842 resulted in an increase to total assets and liabilities due to the recording of operating right of use (ROU) assets and operating lease liabilities of approximately $ 1,138,000 and $ 1,208,000 respectively, as of July 1, 2019. The adoption did not materially impact the Company's consolidated statements of operations or cash flows but it did impact the debt to capital ratio.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e certain and failure to exercise such option which result in an economic penalty. The Company has operating leases for manufacturing, research and corporate office facilities and certain equipment.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commencement date based on the net present value of fixed lease payments over the lease term. The Company's lease term includes options to extend or terminate the lease when it is reasonably certain that the Company will exercise that option. As the Company's operating leases do not provide an implicit rate, the Company uses its incremental borrowing rate based on the information available at the comment date in determining the present value of future lease payments. The components of lease costs included in cost of goods sold and marketing, general and administrative costs were as follows: Year Ended June 30, 2020 Operating lease costs: Fixed 407,757 Total: $ 407,757 Supplemental cash flow information was as follows: Year Ended June 30, 2020 Cash paid for amounts included in the measurement of lease liabilities Operating cash flows for operating leases 391,384 Total $ 391,384 Leases recorded on the balance sheet consist of the following: June 30, Leases (operating) Classification on the Balance Sheet 2020 Assets Operating lease ROU assets Right-of-use asset $ 1,107,127 Liabilities Current Current portion of operating lease liabilities $ 278,634 Non-current Operating lease liabilities $ 896,533 The table below reconciles the undiscounted future minimum lease payments (displayed by year and in the aggregate) under noncancelable operating leases with terms of more than one year to the total operating lease liabilities recognized on the consolidated balance sheets as of June 30, 2020: As of January 1st, 2020, the Company had an additional operating lease for its Pennsylvania headquarters location with a present value of approximately $285,000 . The operating lease commenced on January 1st, 2020 with a lease term of 5 years. The aggregate future lease payments for operating leases as of June 30, 2020 were as follows: Operating 2021 $ 336,596 2022 321,497 2023 259,546 2024 263,588 2025 137,082 Thereafter 978 Total lease payments 1,319,287 Less interest 144,120 Present value of lease liabilities $ 1,175,167 Average lease terms and discount rates were as follows: June 30, 2020 Weighted-average remaining lease terms (years) Operating leases 4.17 Weighted-average discount rate Operating leases 5.65 % Disclosures related to periods prior to adoption of ASU 2016-02 The Company adopted ASU 2016-02 using a modified retrospective adoption method at July 1, 2019. As required, the following disclosure is provided for periods prior to adoption. Minimum operating lease commitments as of June 30, 2019 that have initial or remaining lease terms in excess of one year are as follows: Operating 2019 $ 356,414 2020 272,881 2021 256,311 2022 188,755 2023 189,790 Thereafter 96,830 Total lease payments $ 1,360,981 The rent expense for the years ended June 30, 2020 and 2019 was approximately $495,000 and $45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t>
        </is>
      </c>
      <c r="B1" s="2" t="inlineStr">
        <is>
          <t>12 Months Ended</t>
        </is>
      </c>
    </row>
    <row r="2">
      <c r="B2" s="2" t="inlineStr">
        <is>
          <t>Jun. 30, 2020USD ($)</t>
        </is>
      </c>
    </row>
    <row r="3">
      <c r="A3" s="3" t="inlineStr">
        <is>
          <t>Organization, Consolidation and Presentation of Financial Statements [Abstract]</t>
        </is>
      </c>
    </row>
    <row r="4">
      <c r="A4" s="4" t="inlineStr">
        <is>
          <t>PPP loan amount</t>
        </is>
      </c>
      <c r="B4" s="6" t="n">
        <v>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Going concern (Details) - USD ($)</t>
        </is>
      </c>
      <c r="B1" s="2" t="inlineStr">
        <is>
          <t>Jun. 30, 2020</t>
        </is>
      </c>
      <c r="C1" s="2" t="inlineStr">
        <is>
          <t>Jun. 30, 2019</t>
        </is>
      </c>
    </row>
    <row r="2">
      <c r="A2" s="3" t="inlineStr">
        <is>
          <t>Going concern [Abstract]</t>
        </is>
      </c>
    </row>
    <row r="3">
      <c r="A3" s="4" t="inlineStr">
        <is>
          <t>Retained Earnings (Accumulated Deficit)</t>
        </is>
      </c>
      <c r="B3" s="6" t="n">
        <v>-68842499</v>
      </c>
      <c r="C3" s="6" t="n">
        <v>-681922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Cash and Cash Equivalents) (Details) - USD ($)</t>
        </is>
      </c>
      <c r="B1" s="2" t="inlineStr">
        <is>
          <t>12 Months Ended</t>
        </is>
      </c>
    </row>
    <row r="2">
      <c r="B2" s="2" t="inlineStr">
        <is>
          <t>Jun. 30, 2020</t>
        </is>
      </c>
      <c r="C2" s="2" t="inlineStr">
        <is>
          <t>Jun. 30, 2019</t>
        </is>
      </c>
      <c r="D2" s="2" t="inlineStr">
        <is>
          <t>Jun. 30, 2018</t>
        </is>
      </c>
    </row>
    <row r="3">
      <c r="A3" s="3" t="inlineStr">
        <is>
          <t>Accounting Policies [Abstract]</t>
        </is>
      </c>
    </row>
    <row r="4">
      <c r="A4" s="4" t="inlineStr">
        <is>
          <t>Restricted Cash</t>
        </is>
      </c>
      <c r="B4" s="6" t="n">
        <v>255281</v>
      </c>
      <c r="C4" s="6" t="n">
        <v>253135</v>
      </c>
      <c r="D4" s="6" t="n">
        <v>250000</v>
      </c>
    </row>
    <row r="5">
      <c r="A5" s="4" t="inlineStr">
        <is>
          <t>Maximum maturity of highly liquid investments, period</t>
        </is>
      </c>
      <c r="B5" s="4" t="inlineStr">
        <is>
          <t>9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ignificant Accounting Policies (Inventory) (Details) - USD ($)</t>
        </is>
      </c>
      <c r="B1" s="2" t="inlineStr">
        <is>
          <t>Jun. 30, 2020</t>
        </is>
      </c>
      <c r="C1" s="2" t="inlineStr">
        <is>
          <t>Sep. 30, 2019</t>
        </is>
      </c>
      <c r="D1" s="2" t="inlineStr">
        <is>
          <t>Jun. 30, 2019</t>
        </is>
      </c>
    </row>
    <row r="2">
      <c r="A2" s="3" t="inlineStr">
        <is>
          <t>schedule of inventory [Abstract]</t>
        </is>
      </c>
    </row>
    <row r="3">
      <c r="A3" s="4" t="inlineStr">
        <is>
          <t>Inventory, Raw Materials, Net of Reserves</t>
        </is>
      </c>
      <c r="B3" s="6" t="n">
        <v>613000</v>
      </c>
      <c r="C3" s="6" t="n">
        <v>612721</v>
      </c>
      <c r="D3" s="6" t="n">
        <v>874985</v>
      </c>
    </row>
    <row r="4">
      <c r="A4" s="4" t="inlineStr">
        <is>
          <t>Inventory, Work in Process, Net of Reserves</t>
        </is>
      </c>
      <c r="B4" s="5" t="n">
        <v>323000</v>
      </c>
      <c r="C4" s="5" t="n">
        <v>322856</v>
      </c>
      <c r="D4" s="5" t="n">
        <v>225254</v>
      </c>
    </row>
    <row r="5">
      <c r="A5" s="4" t="inlineStr">
        <is>
          <t>Inventory, Finished Goods, Net of Reserves</t>
        </is>
      </c>
      <c r="B5" s="5" t="n">
        <v>849000</v>
      </c>
      <c r="C5" s="5" t="n">
        <v>849453</v>
      </c>
      <c r="D5" s="5" t="n">
        <v>778621</v>
      </c>
    </row>
    <row r="6">
      <c r="A6" s="4" t="inlineStr">
        <is>
          <t>Inventory, net</t>
        </is>
      </c>
      <c r="B6" s="6" t="n">
        <v>1785030</v>
      </c>
      <c r="C6" s="6" t="n">
        <v>1785030</v>
      </c>
      <c r="D6" s="6" t="n">
        <v>18788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Details) - USD ($) $ in Thousands</t>
        </is>
      </c>
      <c r="B1" s="2" t="inlineStr">
        <is>
          <t>Jun. 30, 2020</t>
        </is>
      </c>
      <c r="C1" s="2" t="inlineStr">
        <is>
          <t>Jun. 30, 2019</t>
        </is>
      </c>
    </row>
    <row r="2">
      <c r="A2" s="3" t="inlineStr">
        <is>
          <t>Accounting Policies [Abstract]</t>
        </is>
      </c>
    </row>
    <row r="3">
      <c r="A3" s="4" t="inlineStr">
        <is>
          <t>Accounts Receivable, Allowance for Credit Loss</t>
        </is>
      </c>
      <c r="B3" s="6" t="n">
        <v>123</v>
      </c>
      <c r="C3" s="6" t="n">
        <v>1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Net Income (loss) Per Share) (Details) - USD ($)</t>
        </is>
      </c>
      <c r="B1" s="2" t="inlineStr">
        <is>
          <t>12 Months Ended</t>
        </is>
      </c>
    </row>
    <row r="2">
      <c r="B2" s="2" t="inlineStr">
        <is>
          <t>Jun. 30, 2020</t>
        </is>
      </c>
      <c r="C2" s="2" t="inlineStr">
        <is>
          <t>Jun. 30, 2019</t>
        </is>
      </c>
    </row>
    <row r="3">
      <c r="A3" s="3" t="inlineStr">
        <is>
          <t>Antidilutive Securities Excluded from Computation of Earnings Per Share [Line Items]</t>
        </is>
      </c>
    </row>
    <row r="4">
      <c r="A4" s="4" t="inlineStr">
        <is>
          <t>Net loss</t>
        </is>
      </c>
      <c r="B4" s="6" t="n">
        <v>-650280</v>
      </c>
      <c r="C4" s="6" t="n">
        <v>-250016</v>
      </c>
    </row>
    <row r="5">
      <c r="A5" s="4" t="inlineStr">
        <is>
          <t>Net Income (Loss) from Continuing Operations Available to Common Shareholders, Basic</t>
        </is>
      </c>
      <c r="B5" s="6" t="n">
        <v>-702021</v>
      </c>
      <c r="C5" s="6" t="n">
        <v>-301616</v>
      </c>
    </row>
    <row r="6">
      <c r="A6" s="4" t="inlineStr">
        <is>
          <t>Basic Weighted average shares outstanding</t>
        </is>
      </c>
      <c r="B6" s="5" t="n">
        <v>7415329</v>
      </c>
      <c r="C6" s="5" t="n">
        <v>7415329</v>
      </c>
    </row>
    <row r="7">
      <c r="A7" s="4" t="inlineStr">
        <is>
          <t>Weighted average shares - diluted</t>
        </is>
      </c>
      <c r="B7" s="5" t="n">
        <v>7415329</v>
      </c>
      <c r="C7" s="5" t="n">
        <v>74153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Revenue from External Customer [Line Items]</t>
        </is>
      </c>
    </row>
    <row r="4">
      <c r="A4" s="4" t="inlineStr">
        <is>
          <t>Revenues</t>
        </is>
      </c>
      <c r="B4" s="6" t="n">
        <v>9400031</v>
      </c>
      <c r="C4" s="6" t="n">
        <v>9626663</v>
      </c>
    </row>
    <row r="5">
      <c r="A5" s="3" t="inlineStr">
        <is>
          <t>Costs and expenses:</t>
        </is>
      </c>
    </row>
    <row r="6">
      <c r="A6" s="4" t="inlineStr">
        <is>
          <t>Cost of Goods and Services Sold</t>
        </is>
      </c>
      <c r="B6" s="5" t="n">
        <v>5197866</v>
      </c>
      <c r="C6" s="5" t="n">
        <v>4997461</v>
      </c>
    </row>
    <row r="7">
      <c r="A7" s="4" t="inlineStr">
        <is>
          <t>Marketing, general and administrative</t>
        </is>
      </c>
      <c r="B7" s="5" t="n">
        <v>3874498</v>
      </c>
      <c r="C7" s="5" t="n">
        <v>4142392</v>
      </c>
    </row>
    <row r="8">
      <c r="A8" s="4" t="inlineStr">
        <is>
          <t>Research and development</t>
        </is>
      </c>
      <c r="B8" s="5" t="n">
        <v>1122324</v>
      </c>
      <c r="C8" s="5" t="n">
        <v>739765</v>
      </c>
    </row>
    <row r="9">
      <c r="A9" s="4" t="inlineStr">
        <is>
          <t>Impairment of Intangible Assets, Indefinite-lived (Excluding Goodwill)</t>
        </is>
      </c>
      <c r="B9" s="5" t="n">
        <v>605006</v>
      </c>
      <c r="C9" s="5" t="n">
        <v>0</v>
      </c>
    </row>
    <row r="10">
      <c r="A10" s="4" t="inlineStr">
        <is>
          <t>Operating Costs and Expenses</t>
        </is>
      </c>
      <c r="B10" s="5" t="n">
        <v>10799694</v>
      </c>
      <c r="C10" s="5" t="n">
        <v>9879618</v>
      </c>
    </row>
    <row r="11">
      <c r="A11" s="4" t="inlineStr">
        <is>
          <t>Loss from operations</t>
        </is>
      </c>
      <c r="B11" s="5" t="n">
        <v>-1399663</v>
      </c>
      <c r="C11" s="5" t="n">
        <v>-252955</v>
      </c>
    </row>
    <row r="12">
      <c r="A12" s="3" t="inlineStr">
        <is>
          <t>Other (expense) income:</t>
        </is>
      </c>
    </row>
    <row r="13">
      <c r="A13" s="4" t="inlineStr">
        <is>
          <t>Other Nonoperating Income (Expense)</t>
        </is>
      </c>
      <c r="B13" s="5" t="n">
        <v>759371</v>
      </c>
      <c r="C13" s="5" t="n">
        <v>11122</v>
      </c>
    </row>
    <row r="14">
      <c r="A14" s="4" t="inlineStr">
        <is>
          <t>Interest income</t>
        </is>
      </c>
      <c r="B14" s="5" t="n">
        <v>3592</v>
      </c>
      <c r="C14" s="5" t="n">
        <v>9170</v>
      </c>
    </row>
    <row r="15">
      <c r="A15" s="4" t="inlineStr">
        <is>
          <t>Interest expense</t>
        </is>
      </c>
      <c r="B15" s="5" t="n">
        <v>-13580</v>
      </c>
      <c r="C15" s="5" t="n">
        <v>-17353</v>
      </c>
    </row>
    <row r="16">
      <c r="A16" s="4" t="inlineStr">
        <is>
          <t>Total other (expense) income</t>
        </is>
      </c>
      <c r="B16" s="5" t="n">
        <v>749383</v>
      </c>
      <c r="C16" s="5" t="n">
        <v>2939</v>
      </c>
    </row>
    <row r="17">
      <c r="A17" s="4" t="inlineStr">
        <is>
          <t>Net loss</t>
        </is>
      </c>
      <c r="B17" s="5" t="n">
        <v>-650280</v>
      </c>
      <c r="C17" s="5" t="n">
        <v>-250016</v>
      </c>
    </row>
    <row r="18">
      <c r="A18" s="4" t="inlineStr">
        <is>
          <t>Preferred Stock Dividends, Income Statement Impact</t>
        </is>
      </c>
      <c r="B18" s="5" t="n">
        <v>51741</v>
      </c>
      <c r="C18" s="5" t="n">
        <v>51600</v>
      </c>
    </row>
    <row r="19">
      <c r="A19" s="4" t="inlineStr">
        <is>
          <t>Net Income (Loss) Available to Common Stockholders, Basic</t>
        </is>
      </c>
      <c r="B19" s="6" t="n">
        <v>-702021</v>
      </c>
      <c r="C19" s="6" t="n">
        <v>-301616</v>
      </c>
    </row>
    <row r="20">
      <c r="A20" s="3" t="inlineStr">
        <is>
          <t>Net income (loss) per share</t>
        </is>
      </c>
    </row>
    <row r="21">
      <c r="A21" s="4" t="inlineStr">
        <is>
          <t>Earnings (Loss) Per Share, Basic</t>
        </is>
      </c>
      <c r="B21" s="8" t="n">
        <v>-0.09</v>
      </c>
      <c r="C21" s="8" t="n">
        <v>-0.04</v>
      </c>
    </row>
    <row r="22">
      <c r="A22" s="4" t="inlineStr">
        <is>
          <t>Earnings (Loss) Per Share, Diluted</t>
        </is>
      </c>
      <c r="B22" s="8" t="n">
        <v>-0.09</v>
      </c>
      <c r="C22" s="8" t="n">
        <v>-0.04</v>
      </c>
    </row>
    <row r="23">
      <c r="A23" s="4" t="inlineStr">
        <is>
          <t>Weighted average shares - basic</t>
        </is>
      </c>
      <c r="B23" s="5" t="n">
        <v>7415329</v>
      </c>
      <c r="C23" s="5" t="n">
        <v>7415329</v>
      </c>
    </row>
    <row r="24">
      <c r="A24" s="4" t="inlineStr">
        <is>
          <t>Weighted average shares - diluted</t>
        </is>
      </c>
      <c r="B24" s="5" t="n">
        <v>7415329</v>
      </c>
      <c r="C24" s="5" t="n">
        <v>7415329</v>
      </c>
    </row>
    <row r="25">
      <c r="A25" s="4" t="inlineStr">
        <is>
          <t>Product [Member]</t>
        </is>
      </c>
    </row>
    <row r="26">
      <c r="A26" s="3" t="inlineStr">
        <is>
          <t>Revenue from External Customer [Line Items]</t>
        </is>
      </c>
    </row>
    <row r="27">
      <c r="A27" s="4" t="inlineStr">
        <is>
          <t>Revenue from Contract with Customer, Including Assessed Tax</t>
        </is>
      </c>
      <c r="B27" s="6" t="n">
        <v>8437672</v>
      </c>
      <c r="C27" s="6" t="n">
        <v>8707154</v>
      </c>
    </row>
    <row r="28">
      <c r="A28" s="4" t="inlineStr">
        <is>
          <t>Service [Member]</t>
        </is>
      </c>
    </row>
    <row r="29">
      <c r="A29" s="3" t="inlineStr">
        <is>
          <t>Revenue from External Customer [Line Items]</t>
        </is>
      </c>
    </row>
    <row r="30">
      <c r="A30" s="4" t="inlineStr">
        <is>
          <t>Revenue from Contract with Customer, Including Assessed Tax</t>
        </is>
      </c>
      <c r="B30" s="6" t="n">
        <v>962359</v>
      </c>
      <c r="C30" s="6" t="n">
        <v>919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Earning per share details (Details) - USD ($)</t>
        </is>
      </c>
      <c r="B1" s="2" t="inlineStr">
        <is>
          <t>12 Months Ended</t>
        </is>
      </c>
    </row>
    <row r="2">
      <c r="B2" s="2" t="inlineStr">
        <is>
          <t>Jun. 30, 2020</t>
        </is>
      </c>
      <c r="C2" s="2" t="inlineStr">
        <is>
          <t>Jun. 30, 2019</t>
        </is>
      </c>
    </row>
    <row r="3">
      <c r="A3" s="3" t="inlineStr">
        <is>
          <t>Antidilutive Securities Excluded from Computation of Earnings Per Share [Line Items]</t>
        </is>
      </c>
    </row>
    <row r="4">
      <c r="A4" s="4" t="inlineStr">
        <is>
          <t>Net loss</t>
        </is>
      </c>
      <c r="B4" s="6" t="n">
        <v>-650280</v>
      </c>
      <c r="C4" s="6" t="n">
        <v>-250016</v>
      </c>
    </row>
    <row r="5">
      <c r="A5" s="4" t="inlineStr">
        <is>
          <t>Preferred Stock Dividends, Income Statement Impact</t>
        </is>
      </c>
      <c r="B5" s="5" t="n">
        <v>51741</v>
      </c>
      <c r="C5" s="5" t="n">
        <v>51600</v>
      </c>
    </row>
    <row r="6">
      <c r="A6" s="4" t="inlineStr">
        <is>
          <t>Net Income (Loss) Available to Common Stockholders, Diluted</t>
        </is>
      </c>
      <c r="B6" s="6" t="n">
        <v>-650280</v>
      </c>
      <c r="C6" s="6" t="n">
        <v>-301616</v>
      </c>
    </row>
    <row r="7">
      <c r="A7" s="4" t="inlineStr">
        <is>
          <t>Antidilutive Securities Excluded from Computation of Earnings Per Share, Amount</t>
        </is>
      </c>
      <c r="B7" s="5" t="n">
        <v>5275060</v>
      </c>
      <c r="C7" s="5" t="n">
        <v>4986120</v>
      </c>
    </row>
    <row r="8">
      <c r="A8" s="4" t="inlineStr">
        <is>
          <t>Net Income (Loss) from Continuing Operations Available to Common Shareholders, Basic</t>
        </is>
      </c>
      <c r="B8" s="6" t="n">
        <v>-702021</v>
      </c>
      <c r="C8" s="6" t="n">
        <v>-301616</v>
      </c>
    </row>
    <row r="9">
      <c r="A9" s="4" t="inlineStr">
        <is>
          <t>Convertible Preferred Dividends, Net of Tax</t>
        </is>
      </c>
      <c r="B9" s="6" t="n">
        <v>0</v>
      </c>
    </row>
    <row r="10">
      <c r="A10" s="4" t="inlineStr">
        <is>
          <t>Dilutive Securities, Effect on Basic Earnings Per Share, Dilutive Convertible Securities</t>
        </is>
      </c>
      <c r="C10" s="6" t="n">
        <v>0</v>
      </c>
    </row>
    <row r="11">
      <c r="A11" s="4" t="inlineStr">
        <is>
          <t>Weighted average shares - basic</t>
        </is>
      </c>
      <c r="B11" s="5" t="n">
        <v>7415329</v>
      </c>
      <c r="C11" s="5" t="n">
        <v>7415329</v>
      </c>
    </row>
    <row r="12">
      <c r="A12" s="4" t="inlineStr">
        <is>
          <t>Incremental Common Shares Attributable to Dilutive Effect of Conversion of Preferred Stock</t>
        </is>
      </c>
      <c r="B12" s="5" t="n">
        <v>0</v>
      </c>
      <c r="C12" s="5" t="n">
        <v>0</v>
      </c>
    </row>
    <row r="13">
      <c r="A13" s="4" t="inlineStr">
        <is>
          <t>Weighted average shares - diluted</t>
        </is>
      </c>
      <c r="B13" s="5" t="n">
        <v>7415329</v>
      </c>
      <c r="C13" s="5" t="n">
        <v>7415329</v>
      </c>
    </row>
    <row r="14">
      <c r="A14" s="4" t="inlineStr">
        <is>
          <t>Earnings (Loss) Per Share, Basic</t>
        </is>
      </c>
      <c r="B14" s="8" t="n">
        <v>-0.09</v>
      </c>
      <c r="C14" s="8" t="n">
        <v>-0.04</v>
      </c>
    </row>
    <row r="15">
      <c r="A15" s="4" t="inlineStr">
        <is>
          <t>Earnings (Loss) Per Share, Diluted</t>
        </is>
      </c>
      <c r="B15" s="8" t="n">
        <v>-0.09</v>
      </c>
      <c r="C15" s="8" t="n">
        <v>-0.04</v>
      </c>
    </row>
    <row r="16">
      <c r="A16" s="4" t="inlineStr">
        <is>
          <t>Convertible Preferred Stock [Member]</t>
        </is>
      </c>
    </row>
    <row r="17">
      <c r="A17" s="3" t="inlineStr">
        <is>
          <t>Antidilutive Securities Excluded from Computation of Earnings Per Share [Line Items]</t>
        </is>
      </c>
    </row>
    <row r="18">
      <c r="A18" s="4" t="inlineStr">
        <is>
          <t>Antidilutive Securities Excluded from Computation of Earnings Per Share, Amount</t>
        </is>
      </c>
      <c r="B18" s="5" t="n">
        <v>157000</v>
      </c>
      <c r="C18" s="5" t="n">
        <v>213000</v>
      </c>
    </row>
    <row r="19">
      <c r="A19" s="4" t="inlineStr">
        <is>
          <t>Equity Option [Member]</t>
        </is>
      </c>
    </row>
    <row r="20">
      <c r="A20" s="3" t="inlineStr">
        <is>
          <t>Antidilutive Securities Excluded from Computation of Earnings Per Share [Line Items]</t>
        </is>
      </c>
    </row>
    <row r="21">
      <c r="A21" s="4" t="inlineStr">
        <is>
          <t>Antidilutive Securities Excluded from Computation of Earnings Per Share, Amount</t>
        </is>
      </c>
      <c r="B21" s="5" t="n">
        <v>5118060</v>
      </c>
      <c r="C21" s="5" t="n">
        <v>47731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Goodwill and intangible assets (Details) - USD ($)</t>
        </is>
      </c>
      <c r="B1" s="2" t="inlineStr">
        <is>
          <t>12 Months Ended</t>
        </is>
      </c>
    </row>
    <row r="2">
      <c r="B2" s="2" t="inlineStr">
        <is>
          <t>Jun. 30, 2020</t>
        </is>
      </c>
      <c r="C2" s="2" t="inlineStr">
        <is>
          <t>Jun. 30, 2019</t>
        </is>
      </c>
    </row>
    <row r="3">
      <c r="A3" s="3" t="inlineStr">
        <is>
          <t>Goodwill and Intangible Assets Disclosure [Abstract]</t>
        </is>
      </c>
    </row>
    <row r="4">
      <c r="A4" s="4" t="inlineStr">
        <is>
          <t>Impairment of Intangible Assets (Excluding Goodwill)</t>
        </is>
      </c>
      <c r="B4" s="6" t="n">
        <v>605005</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roperty pant and equipment (Details) - USD ($)</t>
        </is>
      </c>
      <c r="B1" s="2" t="inlineStr">
        <is>
          <t>12 Months Ended</t>
        </is>
      </c>
    </row>
    <row r="2">
      <c r="B2" s="2" t="inlineStr">
        <is>
          <t>Jun. 30, 2020</t>
        </is>
      </c>
      <c r="C2" s="2" t="inlineStr">
        <is>
          <t>Jun. 30, 2019</t>
        </is>
      </c>
    </row>
    <row r="3">
      <c r="A3" s="3" t="inlineStr">
        <is>
          <t>Property, Plant and Equipment [Line Items]</t>
        </is>
      </c>
    </row>
    <row r="4">
      <c r="A4" s="4" t="inlineStr">
        <is>
          <t>Property, Plant and Equipment, Gross</t>
        </is>
      </c>
      <c r="B4" s="6" t="n">
        <v>929254</v>
      </c>
      <c r="C4" s="6" t="n">
        <v>895844</v>
      </c>
    </row>
    <row r="5">
      <c r="A5" s="4" t="inlineStr">
        <is>
          <t>Less: Accumulated depreciation and amortization</t>
        </is>
      </c>
      <c r="B5" s="5" t="n">
        <v>-832040</v>
      </c>
      <c r="C5" s="5" t="n">
        <v>-827948</v>
      </c>
    </row>
    <row r="6">
      <c r="A6" s="4" t="inlineStr">
        <is>
          <t>Property, Plant and Equipment, Net</t>
        </is>
      </c>
      <c r="B6" s="5" t="n">
        <v>97214</v>
      </c>
      <c r="C6" s="5" t="n">
        <v>67896</v>
      </c>
    </row>
    <row r="7">
      <c r="A7" s="4" t="inlineStr">
        <is>
          <t>Depreciation and amortization</t>
        </is>
      </c>
      <c r="B7" s="5" t="n">
        <v>50084</v>
      </c>
      <c r="C7" s="5" t="n">
        <v>50139</v>
      </c>
    </row>
    <row r="8">
      <c r="A8" s="4" t="inlineStr">
        <is>
          <t>Leasehold Improvements [Member]</t>
        </is>
      </c>
    </row>
    <row r="9">
      <c r="A9" s="3" t="inlineStr">
        <is>
          <t>Property, Plant and Equipment [Line Items]</t>
        </is>
      </c>
    </row>
    <row r="10">
      <c r="A10" s="4" t="inlineStr">
        <is>
          <t>Property, Plant and Equipment, Gross</t>
        </is>
      </c>
      <c r="B10" s="5" t="n">
        <v>39048</v>
      </c>
      <c r="C10" s="5" t="n">
        <v>28549</v>
      </c>
    </row>
    <row r="11">
      <c r="A11" s="4" t="inlineStr">
        <is>
          <t>Furniture and Fixtures [Member]</t>
        </is>
      </c>
    </row>
    <row r="12">
      <c r="A12" s="3" t="inlineStr">
        <is>
          <t>Property, Plant and Equipment [Line Items]</t>
        </is>
      </c>
    </row>
    <row r="13">
      <c r="A13" s="4" t="inlineStr">
        <is>
          <t>Property, Plant and Equipment, Gross</t>
        </is>
      </c>
      <c r="B13" s="5" t="n">
        <v>150871</v>
      </c>
      <c r="C13" s="5" t="n">
        <v>149835</v>
      </c>
    </row>
    <row r="14">
      <c r="A14" s="4" t="inlineStr">
        <is>
          <t>Equipment [Member]</t>
        </is>
      </c>
    </row>
    <row r="15">
      <c r="A15" s="3" t="inlineStr">
        <is>
          <t>Property, Plant and Equipment [Line Items]</t>
        </is>
      </c>
    </row>
    <row r="16">
      <c r="A16" s="4" t="inlineStr">
        <is>
          <t>Property, Plant and Equipment, Gross</t>
        </is>
      </c>
      <c r="B16" s="6" t="n">
        <v>739335</v>
      </c>
      <c r="C16" s="6" t="n">
        <v>7174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Accounting Policies advertising expense (Details) - USD ($)</t>
        </is>
      </c>
      <c r="B1" s="2" t="inlineStr">
        <is>
          <t>12 Months Ended</t>
        </is>
      </c>
    </row>
    <row r="2">
      <c r="B2" s="2" t="inlineStr">
        <is>
          <t>Jun. 30, 2020</t>
        </is>
      </c>
      <c r="C2" s="2" t="inlineStr">
        <is>
          <t>Jun. 30, 2019</t>
        </is>
      </c>
    </row>
    <row r="3">
      <c r="A3" s="3" t="inlineStr">
        <is>
          <t>Advertising costs [Abstract]</t>
        </is>
      </c>
    </row>
    <row r="4">
      <c r="A4" s="4" t="inlineStr">
        <is>
          <t>Advertising Expense</t>
        </is>
      </c>
      <c r="B4" s="6" t="n">
        <v>17000</v>
      </c>
      <c r="C4" s="6" t="n">
        <v>3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ferred revenue (Details) - USD ($) $ in Thousands</t>
        </is>
      </c>
      <c r="B1" s="2" t="inlineStr">
        <is>
          <t>12 Months Ended</t>
        </is>
      </c>
    </row>
    <row r="2">
      <c r="B2" s="2" t="inlineStr">
        <is>
          <t>Jun. 30, 2020</t>
        </is>
      </c>
      <c r="C2" s="2" t="inlineStr">
        <is>
          <t>Jun. 30, 2019</t>
        </is>
      </c>
      <c r="D2" s="2" t="inlineStr">
        <is>
          <t>Jun. 30, 2018</t>
        </is>
      </c>
    </row>
    <row r="3">
      <c r="A3" s="3" t="inlineStr">
        <is>
          <t>Revenue Recognition and Deferred Revenue [Abstract]</t>
        </is>
      </c>
    </row>
    <row r="4">
      <c r="A4" s="4" t="inlineStr">
        <is>
          <t>Deferred Revenue</t>
        </is>
      </c>
      <c r="B4" s="6" t="n">
        <v>516</v>
      </c>
      <c r="C4" s="6" t="n">
        <v>427</v>
      </c>
      <c r="D4" s="6" t="n">
        <v>481</v>
      </c>
    </row>
    <row r="5">
      <c r="A5" s="4" t="inlineStr">
        <is>
          <t>Deferred Revenue, Additions</t>
        </is>
      </c>
      <c r="B5" s="5" t="n">
        <v>1052</v>
      </c>
      <c r="C5" s="5" t="n">
        <v>888</v>
      </c>
    </row>
    <row r="6">
      <c r="A6" s="4" t="inlineStr">
        <is>
          <t>Deferred Revenue, Revenue Recognized</t>
        </is>
      </c>
      <c r="B6" s="6" t="n">
        <v>963</v>
      </c>
      <c r="C6" s="6" t="n">
        <v>9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ignificant Accounting Policies Lease (Details) $ in Thousands</t>
        </is>
      </c>
      <c r="B1" s="2" t="inlineStr">
        <is>
          <t>Jul. 01, 2019USD ($)</t>
        </is>
      </c>
    </row>
    <row r="2">
      <c r="A2" s="3" t="inlineStr">
        <is>
          <t>Leases [Abstract]</t>
        </is>
      </c>
    </row>
    <row r="3">
      <c r="A3" s="4" t="inlineStr">
        <is>
          <t>Operating Lease, Liability</t>
        </is>
      </c>
      <c r="B3" s="6" t="n">
        <v>12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USD ($)</t>
        </is>
      </c>
      <c r="B1" s="2" t="inlineStr">
        <is>
          <t>12 Months Ended</t>
        </is>
      </c>
    </row>
    <row r="2">
      <c r="B2" s="2" t="inlineStr">
        <is>
          <t>Jun. 30, 2020</t>
        </is>
      </c>
      <c r="C2" s="2" t="inlineStr">
        <is>
          <t>Jun. 30, 2019</t>
        </is>
      </c>
    </row>
    <row r="3">
      <c r="A3" s="4" t="inlineStr">
        <is>
          <t>Indefinite-lived Intangible Assets (Excluding Goodwill)</t>
        </is>
      </c>
      <c r="B3" s="6" t="n">
        <v>0</v>
      </c>
      <c r="C3" s="6" t="n">
        <v>605006</v>
      </c>
    </row>
    <row r="4">
      <c r="A4" s="4" t="inlineStr">
        <is>
          <t>Finite-Lived Intangible Assets, Net</t>
        </is>
      </c>
      <c r="B4" s="5" t="n">
        <v>122050</v>
      </c>
      <c r="C4" s="5" t="n">
        <v>141700</v>
      </c>
    </row>
    <row r="5">
      <c r="A5" s="4" t="inlineStr">
        <is>
          <t>Licensing Agreements [Member]</t>
        </is>
      </c>
    </row>
    <row r="6">
      <c r="A6" s="4" t="inlineStr">
        <is>
          <t>Amortized Intangible Assets Licenses</t>
        </is>
      </c>
      <c r="B6" s="5" t="n">
        <v>-76950</v>
      </c>
      <c r="C6" s="5" t="n">
        <v>-57300</v>
      </c>
    </row>
    <row r="7">
      <c r="A7" s="4" t="inlineStr">
        <is>
          <t>Finite-Lived Intangible Assets, Net</t>
        </is>
      </c>
      <c r="B7" s="5" t="n">
        <v>122050</v>
      </c>
      <c r="C7" s="5" t="n">
        <v>141700</v>
      </c>
    </row>
    <row r="8">
      <c r="A8" s="4" t="inlineStr">
        <is>
          <t>Finite-Lived Intangible Asset, Expected Amortization, after Year Five</t>
        </is>
      </c>
      <c r="B8" s="5" t="n">
        <v>23800</v>
      </c>
    </row>
    <row r="9">
      <c r="A9" s="4" t="inlineStr">
        <is>
          <t>Finite-Lived Intangible Assets, Gross</t>
        </is>
      </c>
      <c r="B9" s="5" t="n">
        <v>199000</v>
      </c>
      <c r="C9" s="5" t="n">
        <v>199000</v>
      </c>
    </row>
    <row r="10">
      <c r="A10" s="4" t="inlineStr">
        <is>
          <t>Finite-lived tangible assets, accumulated impairment</t>
        </is>
      </c>
      <c r="B10" s="5" t="n">
        <v>0</v>
      </c>
      <c r="C10" s="5" t="n">
        <v>0</v>
      </c>
    </row>
    <row r="11">
      <c r="A11" s="4" t="inlineStr">
        <is>
          <t>Finite-lived intangible assets, net of impairment</t>
        </is>
      </c>
      <c r="B11" s="5" t="n">
        <v>199000</v>
      </c>
      <c r="C11" s="6" t="n">
        <v>199000</v>
      </c>
    </row>
    <row r="12">
      <c r="A12" s="4" t="inlineStr">
        <is>
          <t>Finite-Lived Intangible Asset, Expected Amortization, Year Two</t>
        </is>
      </c>
      <c r="B12" s="5" t="n">
        <v>20000</v>
      </c>
    </row>
    <row r="13">
      <c r="A13" s="4" t="inlineStr">
        <is>
          <t>Finite-Lived Intangible Assets, Amortization Expense, Rolling after Year Five</t>
        </is>
      </c>
      <c r="B13" s="6" t="n">
        <v>19650</v>
      </c>
    </row>
    <row r="14">
      <c r="A14" s="4" t="inlineStr">
        <is>
          <t>Licensing Agreements [Member] | Maximum [Member]</t>
        </is>
      </c>
    </row>
    <row r="15">
      <c r="A15" s="4" t="inlineStr">
        <is>
          <t>Finite-Lived Intangible Assets, Amortization Method</t>
        </is>
      </c>
      <c r="B15" s="4" t="inlineStr">
        <is>
          <t>P10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 (Details) - USD ($)</t>
        </is>
      </c>
      <c r="B1" s="2" t="inlineStr">
        <is>
          <t>Jun. 30, 2020</t>
        </is>
      </c>
      <c r="C1" s="2" t="inlineStr">
        <is>
          <t>Jun. 30, 2019</t>
        </is>
      </c>
    </row>
    <row r="2">
      <c r="A2" s="3" t="inlineStr">
        <is>
          <t>Payables and Accruals [Abstract]</t>
        </is>
      </c>
    </row>
    <row r="3">
      <c r="A3" s="4" t="inlineStr">
        <is>
          <t>Employee-related Liabilities, Current</t>
        </is>
      </c>
      <c r="B3" s="6" t="n">
        <v>417829</v>
      </c>
      <c r="C3" s="6" t="n">
        <v>396609</v>
      </c>
    </row>
    <row r="4">
      <c r="A4" s="4" t="inlineStr">
        <is>
          <t>Interest Payable</t>
        </is>
      </c>
      <c r="B4" s="5" t="n">
        <v>1224</v>
      </c>
      <c r="C4" s="5" t="n">
        <v>1013</v>
      </c>
    </row>
    <row r="5">
      <c r="A5" s="4" t="inlineStr">
        <is>
          <t>Customer Deposits, Current</t>
        </is>
      </c>
      <c r="B5" s="5" t="n">
        <v>14320</v>
      </c>
      <c r="C5" s="5" t="n">
        <v>16006</v>
      </c>
    </row>
    <row r="6">
      <c r="A6" s="4" t="inlineStr">
        <is>
          <t>Product Warranty Accrual, Current</t>
        </is>
      </c>
      <c r="B6" s="5" t="n">
        <v>32078</v>
      </c>
      <c r="C6" s="5" t="n">
        <v>32078</v>
      </c>
    </row>
    <row r="7">
      <c r="A7" s="4" t="inlineStr">
        <is>
          <t>Sales and Excise Tax Payable</t>
        </is>
      </c>
      <c r="B7" s="5" t="n">
        <v>100176</v>
      </c>
      <c r="C7" s="5" t="n">
        <v>100582</v>
      </c>
    </row>
    <row r="8">
      <c r="A8" s="4" t="inlineStr">
        <is>
          <t>Accrued Rent</t>
        </is>
      </c>
      <c r="B8" s="5" t="n">
        <v>0</v>
      </c>
      <c r="C8" s="5" t="n">
        <v>70587</v>
      </c>
    </row>
    <row r="9">
      <c r="A9" s="4" t="inlineStr">
        <is>
          <t>Other Accrued Liabilities, Current</t>
        </is>
      </c>
      <c r="B9" s="5" t="n">
        <v>115420</v>
      </c>
      <c r="C9" s="5" t="n">
        <v>39832</v>
      </c>
    </row>
    <row r="10">
      <c r="A10" s="4" t="inlineStr">
        <is>
          <t>Accrued Liabilities, Current</t>
        </is>
      </c>
      <c r="B10" s="6" t="n">
        <v>681047</v>
      </c>
      <c r="C10" s="6" t="n">
        <v>6567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Line of credit (Details) - USD ($)</t>
        </is>
      </c>
      <c r="B1" s="2" t="inlineStr">
        <is>
          <t>12 Months Ended</t>
        </is>
      </c>
    </row>
    <row r="2">
      <c r="B2" s="2" t="inlineStr">
        <is>
          <t>Jun. 30, 2020</t>
        </is>
      </c>
      <c r="C2" s="2" t="inlineStr">
        <is>
          <t>Jun. 30, 2019</t>
        </is>
      </c>
      <c r="D2" s="2" t="inlineStr">
        <is>
          <t>Jun. 30, 2018</t>
        </is>
      </c>
      <c r="E2" s="2" t="inlineStr">
        <is>
          <t>Jun. 29, 2018</t>
        </is>
      </c>
    </row>
    <row r="3">
      <c r="A3" s="3" t="inlineStr">
        <is>
          <t>Line of Credit Facility [Line Items]</t>
        </is>
      </c>
    </row>
    <row r="4">
      <c r="A4" s="4" t="inlineStr">
        <is>
          <t>Line of Credit Facility, Fair Value of Amount Outstanding</t>
        </is>
      </c>
      <c r="B4" s="6" t="n">
        <v>201575</v>
      </c>
    </row>
    <row r="5">
      <c r="A5" s="4" t="inlineStr">
        <is>
          <t>Line of Credit Facility, Periodic Payment, Interest</t>
        </is>
      </c>
      <c r="B5" s="6" t="n">
        <v>11418</v>
      </c>
      <c r="C5" s="6" t="n">
        <v>17353</v>
      </c>
    </row>
    <row r="6">
      <c r="A6" s="4" t="inlineStr">
        <is>
          <t>Debt Instrument, Interest Rate, Stated Percentage</t>
        </is>
      </c>
      <c r="B6" s="4" t="inlineStr">
        <is>
          <t>1.00%</t>
        </is>
      </c>
    </row>
    <row r="7">
      <c r="A7" s="4" t="inlineStr">
        <is>
          <t>Line of Credit Facility, Interest Rate at Period End</t>
        </is>
      </c>
      <c r="B7" s="4" t="inlineStr">
        <is>
          <t>5.00%</t>
        </is>
      </c>
    </row>
    <row r="8">
      <c r="A8" s="4" t="inlineStr">
        <is>
          <t>Notes Payable to Banks [Member]</t>
        </is>
      </c>
    </row>
    <row r="9">
      <c r="A9" s="3" t="inlineStr">
        <is>
          <t>Line of Credit Facility [Line Items]</t>
        </is>
      </c>
    </row>
    <row r="10">
      <c r="A10" s="4" t="inlineStr">
        <is>
          <t>Notes Payable to Bank</t>
        </is>
      </c>
      <c r="E10" s="6" t="n">
        <v>250000</v>
      </c>
    </row>
    <row r="11">
      <c r="A11" s="4" t="inlineStr">
        <is>
          <t>Debt Instrument, Interest Rate, Stated Percentage</t>
        </is>
      </c>
      <c r="E11" s="4" t="inlineStr">
        <is>
          <t>5.00%</t>
        </is>
      </c>
    </row>
    <row r="12">
      <c r="A12" s="4" t="inlineStr">
        <is>
          <t>Debt Instrument, Basis Spread on Variable Rate</t>
        </is>
      </c>
      <c r="B12" s="4" t="inlineStr">
        <is>
          <t>74.00%</t>
        </is>
      </c>
    </row>
    <row r="13">
      <c r="A13" s="4" t="inlineStr">
        <is>
          <t>Debt Instrument, Interest Rate During Period</t>
        </is>
      </c>
      <c r="D13" s="4" t="inlineStr">
        <is>
          <t>5.74%</t>
        </is>
      </c>
    </row>
    <row r="14">
      <c r="A14" s="4" t="inlineStr">
        <is>
          <t>Line of Credit Facility, Collateral Fees, Amount</t>
        </is>
      </c>
      <c r="B14" s="6" t="n">
        <v>25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21" customWidth="1" min="2" max="2"/>
  </cols>
  <sheetData>
    <row r="1">
      <c r="A1" s="1" t="inlineStr">
        <is>
          <t>Long-term Debt (Details)</t>
        </is>
      </c>
      <c r="B1" s="2" t="inlineStr">
        <is>
          <t>12 Months Ended</t>
        </is>
      </c>
    </row>
    <row r="2">
      <c r="B2" s="2" t="inlineStr">
        <is>
          <t>Jun. 30, 2020USD ($)</t>
        </is>
      </c>
    </row>
    <row r="3">
      <c r="A3" s="3" t="inlineStr">
        <is>
          <t>Debt Instrument [Line Items]</t>
        </is>
      </c>
    </row>
    <row r="4">
      <c r="A4" s="4" t="inlineStr">
        <is>
          <t>Other Long-term Debt</t>
        </is>
      </c>
      <c r="B4" s="6" t="n">
        <v>9000</v>
      </c>
    </row>
    <row r="5">
      <c r="A5" s="4" t="inlineStr">
        <is>
          <t>PPP loan amount</t>
        </is>
      </c>
      <c r="B5" s="5" t="n">
        <v>500000</v>
      </c>
    </row>
    <row r="6">
      <c r="A6" s="4" t="inlineStr">
        <is>
          <t>Secured Debt [Member]</t>
        </is>
      </c>
    </row>
    <row r="7">
      <c r="A7" s="3" t="inlineStr">
        <is>
          <t>Debt Instrument [Line Items]</t>
        </is>
      </c>
    </row>
    <row r="8">
      <c r="A8" s="4" t="inlineStr">
        <is>
          <t>Long-Term Debt, Maturity, Year One</t>
        </is>
      </c>
      <c r="B8" s="5" t="n">
        <v>234</v>
      </c>
    </row>
    <row r="9">
      <c r="A9" s="4" t="inlineStr">
        <is>
          <t>Long-Term Debt, Maturity, Year Two</t>
        </is>
      </c>
      <c r="B9" s="5" t="n">
        <v>2870</v>
      </c>
    </row>
    <row r="10">
      <c r="A10" s="4" t="inlineStr">
        <is>
          <t>Long-Term Debt, Maturity, Year Three</t>
        </is>
      </c>
      <c r="B10" s="5" t="n">
        <v>2980</v>
      </c>
    </row>
    <row r="11">
      <c r="A11" s="4" t="inlineStr">
        <is>
          <t>Long-Term Debt, Maturity, Year Four</t>
        </is>
      </c>
      <c r="B11" s="5" t="n">
        <v>3094</v>
      </c>
    </row>
    <row r="12">
      <c r="A12" s="4" t="inlineStr">
        <is>
          <t>Long-Term Debt, Maturity, Year Five</t>
        </is>
      </c>
      <c r="B12" s="5" t="n">
        <v>3212</v>
      </c>
    </row>
    <row r="13">
      <c r="A13" s="4" t="inlineStr">
        <is>
          <t>Long-Term Debt, Maturity, after Year Five</t>
        </is>
      </c>
      <c r="B13" s="5" t="n">
        <v>137610</v>
      </c>
    </row>
    <row r="14">
      <c r="A14" s="4" t="inlineStr">
        <is>
          <t>Long-term Debt</t>
        </is>
      </c>
      <c r="B14" s="6" t="n">
        <v>150000</v>
      </c>
    </row>
    <row r="15">
      <c r="A15" s="4" t="inlineStr">
        <is>
          <t>Long-term Debt, Percentage Bearing Fixed Interest, Percentage Rate</t>
        </is>
      </c>
      <c r="B15" s="4" t="inlineStr">
        <is>
          <t>3.75%</t>
        </is>
      </c>
    </row>
    <row r="16">
      <c r="A16" s="4" t="inlineStr">
        <is>
          <t>EIDL Monthly Payment including Principal and Interest</t>
        </is>
      </c>
      <c r="B16" s="6" t="n">
        <v>731</v>
      </c>
    </row>
    <row r="17">
      <c r="A17" s="4" t="inlineStr">
        <is>
          <t>Unsecured Debt [Member]</t>
        </is>
      </c>
    </row>
    <row r="18">
      <c r="A18" s="3" t="inlineStr">
        <is>
          <t>Debt Instrument [Line Items]</t>
        </is>
      </c>
    </row>
    <row r="19">
      <c r="A19" s="4" t="inlineStr">
        <is>
          <t>Long-Term Debt, Maturity, Year One</t>
        </is>
      </c>
      <c r="B19" s="5" t="n">
        <v>221297</v>
      </c>
    </row>
    <row r="20">
      <c r="A20" s="4" t="inlineStr">
        <is>
          <t>PPP loan amount</t>
        </is>
      </c>
      <c r="B20" s="6" t="n">
        <v>500000</v>
      </c>
    </row>
    <row r="21">
      <c r="A21" s="4" t="inlineStr">
        <is>
          <t>Long-term Debt, Maturities, Repayment Terms</t>
        </is>
      </c>
      <c r="B21" s="4" t="inlineStr">
        <is>
          <t>six</t>
        </is>
      </c>
    </row>
    <row r="22">
      <c r="A22" s="4" t="inlineStr">
        <is>
          <t>Long-term Debt, Percentage Bearing Fixed Interest, Percentage Rate</t>
        </is>
      </c>
      <c r="B22" s="4" t="inlineStr">
        <is>
          <t>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s>
  <sheetData>
    <row r="1">
      <c r="A1" s="1" t="inlineStr">
        <is>
          <t>Consolidated Statements Of Shareholders' Equity and Comprehensive Loss - USD ($)</t>
        </is>
      </c>
      <c r="B1" s="2" t="inlineStr">
        <is>
          <t>Total</t>
        </is>
      </c>
      <c r="C1" s="2" t="inlineStr">
        <is>
          <t>Preferred Stock [Member]</t>
        </is>
      </c>
      <c r="D1" s="2" t="inlineStr">
        <is>
          <t>Common Stock [Member]</t>
        </is>
      </c>
      <c r="E1" s="2" t="inlineStr">
        <is>
          <t>Additional Paid-in Capital [Member]</t>
        </is>
      </c>
      <c r="F1" s="2" t="inlineStr">
        <is>
          <t>Accumulated Deficit [Member]</t>
        </is>
      </c>
    </row>
    <row r="2">
      <c r="A2" s="4" t="inlineStr">
        <is>
          <t>Preferred Stock, Shares Outstanding</t>
        </is>
      </c>
      <c r="C2" s="5" t="n">
        <v>2000000</v>
      </c>
    </row>
    <row r="3">
      <c r="A3" s="4" t="inlineStr">
        <is>
          <t>Preferred Stock, Value, Issued</t>
        </is>
      </c>
      <c r="C3" s="6" t="n">
        <v>645000</v>
      </c>
    </row>
    <row r="4">
      <c r="A4" s="4" t="inlineStr">
        <is>
          <t>Balance at Jun. 30, 2018</t>
        </is>
      </c>
      <c r="B4" s="6" t="n">
        <v>2412255</v>
      </c>
      <c r="D4" s="6" t="n">
        <v>7415</v>
      </c>
      <c r="E4" s="6" t="n">
        <v>69702043</v>
      </c>
      <c r="F4" s="6" t="n">
        <v>-67942203</v>
      </c>
    </row>
    <row r="5">
      <c r="A5" s="4" t="inlineStr">
        <is>
          <t>Balance, shares at Jun. 30, 2018</t>
        </is>
      </c>
      <c r="D5" s="5" t="n">
        <v>7415329</v>
      </c>
    </row>
    <row r="6">
      <c r="A6" s="4" t="inlineStr">
        <is>
          <t>Net loss</t>
        </is>
      </c>
      <c r="B6" s="5" t="n">
        <v>-250016</v>
      </c>
      <c r="C6" s="6" t="n">
        <v>0</v>
      </c>
      <c r="D6" s="6" t="n">
        <v>0</v>
      </c>
      <c r="E6" s="5" t="n">
        <v>0</v>
      </c>
      <c r="F6" s="5" t="n">
        <v>-250016</v>
      </c>
    </row>
    <row r="7">
      <c r="A7" s="4" t="inlineStr">
        <is>
          <t>Balance at Jun. 30, 2019</t>
        </is>
      </c>
      <c r="B7" s="5" t="n">
        <v>2162239</v>
      </c>
      <c r="D7" s="6" t="n">
        <v>7415</v>
      </c>
      <c r="E7" s="5" t="n">
        <v>69702043</v>
      </c>
      <c r="F7" s="5" t="n">
        <v>-68192219</v>
      </c>
    </row>
    <row r="8">
      <c r="A8" s="4" t="inlineStr">
        <is>
          <t>Balance, shares at Jun. 30, 2019</t>
        </is>
      </c>
      <c r="D8" s="5" t="n">
        <v>7415329</v>
      </c>
    </row>
    <row r="9">
      <c r="A9" s="4" t="inlineStr">
        <is>
          <t>Preferred Stock, Shares Outstanding</t>
        </is>
      </c>
      <c r="C9" s="5" t="n">
        <v>2000000</v>
      </c>
    </row>
    <row r="10">
      <c r="A10" s="4" t="inlineStr">
        <is>
          <t>Preferred Stock, Value, Issued</t>
        </is>
      </c>
      <c r="B10" s="5" t="n">
        <v>645000</v>
      </c>
      <c r="C10" s="6" t="n">
        <v>645000</v>
      </c>
    </row>
    <row r="11">
      <c r="A11" s="4" t="inlineStr">
        <is>
          <t>Net loss</t>
        </is>
      </c>
      <c r="B11" s="5" t="n">
        <v>-650280</v>
      </c>
      <c r="C11" s="6" t="n">
        <v>0</v>
      </c>
      <c r="D11" s="6" t="n">
        <v>0</v>
      </c>
      <c r="E11" s="5" t="n">
        <v>0</v>
      </c>
      <c r="F11" s="5" t="n">
        <v>-650280</v>
      </c>
    </row>
    <row r="12">
      <c r="A12" s="4" t="inlineStr">
        <is>
          <t>Balance at Jun. 30, 2020</t>
        </is>
      </c>
      <c r="B12" s="5" t="n">
        <v>1511959</v>
      </c>
      <c r="D12" s="6" t="n">
        <v>7415</v>
      </c>
      <c r="E12" s="6" t="n">
        <v>69702043</v>
      </c>
      <c r="F12" s="6" t="n">
        <v>-68842499</v>
      </c>
    </row>
    <row r="13">
      <c r="A13" s="4" t="inlineStr">
        <is>
          <t>Balance, shares at Jun. 30, 2020</t>
        </is>
      </c>
      <c r="D13" s="5" t="n">
        <v>7415329</v>
      </c>
    </row>
    <row r="14">
      <c r="A14" s="4" t="inlineStr">
        <is>
          <t>Preferred Stock, Shares Outstanding</t>
        </is>
      </c>
      <c r="C14" s="5" t="n">
        <v>2000000</v>
      </c>
    </row>
    <row r="15">
      <c r="A15" s="4" t="inlineStr">
        <is>
          <t>Preferred Stock, Value, Issued</t>
        </is>
      </c>
      <c r="B15" s="6" t="n">
        <v>645000</v>
      </c>
      <c r="C15" s="6" t="n">
        <v>64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apital Stock Transactions (Stock Option Plans) (Narrative) (Details)</t>
        </is>
      </c>
      <c r="B1" s="2" t="inlineStr">
        <is>
          <t>12 Months Ended</t>
        </is>
      </c>
    </row>
    <row r="2">
      <c r="B2" s="2" t="inlineStr">
        <is>
          <t>Jun. 30, 2020$ / sharesshares</t>
        </is>
      </c>
      <c r="C2" s="2" t="inlineStr">
        <is>
          <t>Jun. 30, 2019$ / sharesshares</t>
        </is>
      </c>
      <c r="D2" s="2" t="inlineStr">
        <is>
          <t>Jun. 30, 2018$ / sharesshares</t>
        </is>
      </c>
    </row>
    <row r="3">
      <c r="A3" s="3" t="inlineStr">
        <is>
          <t>Share-based Compensation Arrangement by Share-based Payment Award [Line Items]</t>
        </is>
      </c>
    </row>
    <row r="4">
      <c r="A4" s="4" t="inlineStr">
        <is>
          <t>Share-based Compensation Arrangement by Share-based Payment Award, Options, Outstanding, Weighted Average Exercise Price | $ / shares</t>
        </is>
      </c>
      <c r="B4" s="8" t="n">
        <v>1.47</v>
      </c>
      <c r="C4" s="8" t="n">
        <v>1.48</v>
      </c>
      <c r="D4" s="8" t="n">
        <v>1.78</v>
      </c>
    </row>
    <row r="5">
      <c r="A5" s="4" t="inlineStr">
        <is>
          <t>Share-based Compensation Arrangement by Share-based Payment Award, Options, Exercisable, Number</t>
        </is>
      </c>
      <c r="B5" s="5" t="n">
        <v>157000</v>
      </c>
      <c r="C5" s="5" t="n">
        <v>213000</v>
      </c>
    </row>
    <row r="6">
      <c r="A6" s="4" t="inlineStr">
        <is>
          <t>Share-based Compensation Arrangement by Share-based Payment Award, Options, Outstanding, Number</t>
        </is>
      </c>
      <c r="B6" s="5" t="n">
        <v>157000</v>
      </c>
      <c r="C6" s="5" t="n">
        <v>213000</v>
      </c>
      <c r="D6" s="5" t="n">
        <v>367500</v>
      </c>
    </row>
    <row r="7">
      <c r="A7" s="4" t="inlineStr">
        <is>
          <t>Share-based Compensation Arrangement by Share-based Payment Award, Options, Exercisable, Weighted Average Exercise Price | $ / shares</t>
        </is>
      </c>
      <c r="B7" s="8" t="n">
        <v>1.47</v>
      </c>
      <c r="C7" s="8" t="n">
        <v>1.48</v>
      </c>
    </row>
    <row r="8">
      <c r="A8" s="4" t="inlineStr">
        <is>
          <t>Share Based Compensation Arrangement by Share Based Payment Award, Unvested</t>
        </is>
      </c>
      <c r="B8" s="5" t="n">
        <v>0</v>
      </c>
    </row>
    <row r="9">
      <c r="A9" s="4" t="inlineStr">
        <is>
          <t>Share-based Payment Arrangement, Option [Member]</t>
        </is>
      </c>
    </row>
    <row r="10">
      <c r="A10" s="3" t="inlineStr">
        <is>
          <t>Share-based Compensation Arrangement by Share-based Payment Award [Line Items]</t>
        </is>
      </c>
    </row>
    <row r="11">
      <c r="A11" s="4" t="inlineStr">
        <is>
          <t>Number of Plans</t>
        </is>
      </c>
      <c r="B11" s="5" t="n">
        <v>2</v>
      </c>
    </row>
    <row r="12">
      <c r="A12" s="4" t="inlineStr">
        <is>
          <t>Exercise period</t>
        </is>
      </c>
      <c r="B12" s="4" t="inlineStr">
        <is>
          <t>10 years</t>
        </is>
      </c>
    </row>
    <row r="13">
      <c r="A13" s="4" t="inlineStr">
        <is>
          <t>Exercise Price, Range Three [Member]</t>
        </is>
      </c>
    </row>
    <row r="14">
      <c r="A14" s="3" t="inlineStr">
        <is>
          <t>Share-based Compensation Arrangement by Share-based Payment Award [Line Items]</t>
        </is>
      </c>
    </row>
    <row r="15">
      <c r="A15" s="4" t="inlineStr">
        <is>
          <t>Share-based Compensation Arrangement by Share-based Payment Award, Options, Outstanding, Weighted Average Exercise Price | $ / shares</t>
        </is>
      </c>
      <c r="B15" s="8" t="n">
        <v>1.57</v>
      </c>
    </row>
    <row r="16">
      <c r="A16" s="4" t="inlineStr">
        <is>
          <t>Share-based Payment Arrangement, Option, Exercise Price Range, Shares Exercisable</t>
        </is>
      </c>
      <c r="B16" s="5" t="n">
        <v>136000</v>
      </c>
    </row>
    <row r="17">
      <c r="A17" s="4" t="inlineStr">
        <is>
          <t>Share-based Compensation Arrangement by Share-based Payment Award, Options, Outstanding, Number</t>
        </is>
      </c>
      <c r="B17" s="5" t="n">
        <v>136000</v>
      </c>
    </row>
    <row r="18">
      <c r="A18" s="4" t="inlineStr">
        <is>
          <t>Share-based Compensation Arrangement by Share-based Payment Award, Options, Exercisable, Weighted Average Exercise Price | $ / shares</t>
        </is>
      </c>
      <c r="B18" s="8" t="n">
        <v>1.57</v>
      </c>
    </row>
    <row r="19">
      <c r="A19" s="4" t="inlineStr">
        <is>
          <t>Share-based Compensation Arrangement by Share-based Payment Award, Options, Outstanding, Weighted Average Remaining Contractual Term</t>
        </is>
      </c>
      <c r="B19" s="4" t="inlineStr">
        <is>
          <t>3 years 9 months 29 days</t>
        </is>
      </c>
    </row>
    <row r="20">
      <c r="A20" s="4" t="inlineStr">
        <is>
          <t>Exercise Price, Range One [Member]</t>
        </is>
      </c>
    </row>
    <row r="21">
      <c r="A21" s="3" t="inlineStr">
        <is>
          <t>Share-based Compensation Arrangement by Share-based Payment Award [Line Items]</t>
        </is>
      </c>
    </row>
    <row r="22">
      <c r="A22" s="4" t="inlineStr">
        <is>
          <t>Share-based Compensation Arrangement by Share-based Payment Award, Options, Outstanding, Weighted Average Exercise Price | $ / shares</t>
        </is>
      </c>
      <c r="B22" s="8" t="n">
        <v>0.79</v>
      </c>
    </row>
    <row r="23">
      <c r="A23" s="4" t="inlineStr">
        <is>
          <t>Share-based Payment Arrangement, Option, Exercise Price Range, Shares Exercisable</t>
        </is>
      </c>
      <c r="B23" s="5" t="n">
        <v>21000</v>
      </c>
    </row>
    <row r="24">
      <c r="A24" s="4" t="inlineStr">
        <is>
          <t>Share-based Compensation Arrangement by Share-based Payment Award, Options, Outstanding, Number</t>
        </is>
      </c>
      <c r="B24" s="5" t="n">
        <v>21000</v>
      </c>
    </row>
    <row r="25">
      <c r="A25" s="4" t="inlineStr">
        <is>
          <t>Share-based Compensation Arrangement by Share-based Payment Award, Options, Exercisable, Weighted Average Exercise Price | $ / shares</t>
        </is>
      </c>
      <c r="B25" s="8" t="n">
        <v>0.79</v>
      </c>
    </row>
    <row r="26">
      <c r="A26" s="4" t="inlineStr">
        <is>
          <t>Share-based Compensation Arrangement by Share-based Payment Award, Options, Outstanding, Weighted Average Remaining Contractual Term</t>
        </is>
      </c>
      <c r="B26" s="4" t="inlineStr">
        <is>
          <t>5 years 9 months 29 days</t>
        </is>
      </c>
    </row>
    <row r="27">
      <c r="A27" s="4" t="inlineStr">
        <is>
          <t>Minimum [Member]</t>
        </is>
      </c>
    </row>
    <row r="28">
      <c r="A28" s="3" t="inlineStr">
        <is>
          <t>Share-based Compensation Arrangement by Share-based Payment Award [Line Items]</t>
        </is>
      </c>
    </row>
    <row r="29">
      <c r="A29" s="4" t="inlineStr">
        <is>
          <t>Vesting period</t>
        </is>
      </c>
      <c r="B29" s="4" t="inlineStr">
        <is>
          <t>1 year</t>
        </is>
      </c>
    </row>
    <row r="30">
      <c r="A30" s="4" t="inlineStr">
        <is>
          <t>Maximum [Member]</t>
        </is>
      </c>
    </row>
    <row r="31">
      <c r="A31" s="3" t="inlineStr">
        <is>
          <t>Share-based Compensation Arrangement by Share-based Payment Award [Line Items]</t>
        </is>
      </c>
    </row>
    <row r="32">
      <c r="A32" s="4" t="inlineStr">
        <is>
          <t>Vesting period</t>
        </is>
      </c>
      <c r="B32"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apital Stock Transactions (Stock Option Activity) (Details) - USD ($)</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Share-based Compensation Arrangement by Share-based Payment Award, Options, Outstanding, Number</t>
        </is>
      </c>
      <c r="B4" s="5" t="n">
        <v>157000</v>
      </c>
      <c r="C4" s="5" t="n">
        <v>213000</v>
      </c>
      <c r="D4" s="5" t="n">
        <v>367500</v>
      </c>
    </row>
    <row r="5">
      <c r="A5" s="4" t="inlineStr">
        <is>
          <t>Share-based Compensation Arrangement by Share-based Payment Award, Options, Outstanding, Weighted Average Exercise Price</t>
        </is>
      </c>
      <c r="B5" s="8" t="n">
        <v>1.47</v>
      </c>
      <c r="C5" s="8" t="n">
        <v>1.48</v>
      </c>
      <c r="D5" s="8" t="n">
        <v>1.78</v>
      </c>
    </row>
    <row r="6">
      <c r="A6" s="4" t="inlineStr">
        <is>
          <t>Share-based Compensation Arrangement by Share-based Payment Award, Options, Exercisable, Number</t>
        </is>
      </c>
      <c r="B6" s="5" t="n">
        <v>157000</v>
      </c>
      <c r="C6" s="5" t="n">
        <v>213000</v>
      </c>
    </row>
    <row r="7">
      <c r="A7" s="4" t="inlineStr">
        <is>
          <t>Share-based Compensation Arrangement by Share-based Payment Award, Options, Exercisable, Weighted Average Exercise Price</t>
        </is>
      </c>
      <c r="B7" s="8" t="n">
        <v>1.47</v>
      </c>
      <c r="C7" s="8" t="n">
        <v>1.48</v>
      </c>
    </row>
    <row r="8">
      <c r="A8" s="4" t="inlineStr">
        <is>
          <t>Share-based Compensation Arrangement by Share-based Payment Award, Options, Grants in Period, Gross</t>
        </is>
      </c>
      <c r="B8" s="5" t="n">
        <v>0</v>
      </c>
      <c r="C8" s="5" t="n">
        <v>0</v>
      </c>
    </row>
    <row r="9">
      <c r="A9" s="4" t="inlineStr">
        <is>
          <t>Share-based Compensation Arrangements by Share-based Payment Award, Options, Grants in Period, Weighted Average Exercise Price</t>
        </is>
      </c>
      <c r="B9" s="6" t="n">
        <v>0</v>
      </c>
      <c r="C9" s="6" t="n">
        <v>0</v>
      </c>
    </row>
    <row r="10">
      <c r="A10" s="4" t="inlineStr">
        <is>
          <t>APIC, Share-based Payment Arrangement, Recognition and Exercise</t>
        </is>
      </c>
      <c r="B10" s="6" t="n">
        <v>0</v>
      </c>
      <c r="C10" s="6" t="n">
        <v>0</v>
      </c>
    </row>
    <row r="11">
      <c r="A11" s="4" t="inlineStr">
        <is>
          <t>Share-based Compensation Arrangements by Share-based Payment Award, Options, Exercises in Period, Weighted Average Exercise Price</t>
        </is>
      </c>
      <c r="B11" s="6" t="n">
        <v>0</v>
      </c>
      <c r="C11" s="6" t="n">
        <v>0</v>
      </c>
    </row>
    <row r="12">
      <c r="A12" s="4" t="inlineStr">
        <is>
          <t>Share-based Compensation Arrangement by Share-based Payment Award, Options, Forfeitures in Period</t>
        </is>
      </c>
      <c r="B12" s="5" t="n">
        <v>-56000</v>
      </c>
      <c r="C12" s="5" t="n">
        <v>-154500</v>
      </c>
    </row>
    <row r="13">
      <c r="A13" s="4" t="inlineStr">
        <is>
          <t>Share-based Compensation Arrangements by Share-based Payment Award, Options, Forfeitures in Period, Weighted Average Exercise Price</t>
        </is>
      </c>
      <c r="B13" s="8" t="n">
        <v>1.51</v>
      </c>
      <c r="C13" s="8" t="n">
        <v>2.21</v>
      </c>
    </row>
    <row r="14">
      <c r="A14" s="4" t="inlineStr">
        <is>
          <t>Share-based Compensation Arrangement by Share-based Payment Award, Options, Grants in Period, Weighted Average Grant Date Fair Value</t>
        </is>
      </c>
      <c r="B14" s="6" t="n">
        <v>0</v>
      </c>
      <c r="C14" s="6" t="n">
        <v>0</v>
      </c>
    </row>
    <row r="15">
      <c r="A15" s="4" t="inlineStr">
        <is>
          <t>Exercise Price, Range Three [Member]</t>
        </is>
      </c>
    </row>
    <row r="16">
      <c r="A16" s="3" t="inlineStr">
        <is>
          <t>Share-based Compensation Arrangement by Share-based Payment Award [Line Items]</t>
        </is>
      </c>
    </row>
    <row r="17">
      <c r="A17" s="4" t="inlineStr">
        <is>
          <t>Share-based Compensation Arrangement by Share-based Payment Award, Options, Outstanding, Number</t>
        </is>
      </c>
      <c r="B17" s="5" t="n">
        <v>136000</v>
      </c>
    </row>
    <row r="18">
      <c r="A18" s="4" t="inlineStr">
        <is>
          <t>Share-based Compensation Arrangement by Share-based Payment Award, Options, Outstanding, Weighted Average Remaining Contractual Term</t>
        </is>
      </c>
      <c r="B18" s="4" t="inlineStr">
        <is>
          <t>3 years 9 months 29 days</t>
        </is>
      </c>
    </row>
    <row r="19">
      <c r="A19" s="4" t="inlineStr">
        <is>
          <t>Share-based Compensation Arrangement by Share-based Payment Award, Options, Outstanding, Weighted Average Exercise Price</t>
        </is>
      </c>
      <c r="B19" s="8" t="n">
        <v>1.57</v>
      </c>
    </row>
    <row r="20">
      <c r="A20" s="4" t="inlineStr">
        <is>
          <t>Share-based Payment Arrangement, Option, Exercise Price Range, Shares Exercisable</t>
        </is>
      </c>
      <c r="B20" s="5" t="n">
        <v>136000</v>
      </c>
    </row>
    <row r="21">
      <c r="A21" s="4" t="inlineStr">
        <is>
          <t>Share-based Compensation Arrangement by Share-based Payment Award, Options, Exercisable, Weighted Average Exercise Price</t>
        </is>
      </c>
      <c r="B21" s="8" t="n">
        <v>1.57</v>
      </c>
    </row>
    <row r="22">
      <c r="A22" s="4" t="inlineStr">
        <is>
          <t>Exercise Price, Range One [Member]</t>
        </is>
      </c>
    </row>
    <row r="23">
      <c r="A23" s="3" t="inlineStr">
        <is>
          <t>Share-based Compensation Arrangement by Share-based Payment Award [Line Items]</t>
        </is>
      </c>
    </row>
    <row r="24">
      <c r="A24" s="4" t="inlineStr">
        <is>
          <t>Share-based Compensation Arrangement by Share-based Payment Award, Options, Outstanding, Number</t>
        </is>
      </c>
      <c r="B24" s="5" t="n">
        <v>21000</v>
      </c>
    </row>
    <row r="25">
      <c r="A25" s="4" t="inlineStr">
        <is>
          <t>Share-based Compensation Arrangement by Share-based Payment Award, Options, Outstanding, Weighted Average Remaining Contractual Term</t>
        </is>
      </c>
      <c r="B25" s="4" t="inlineStr">
        <is>
          <t>5 years 9 months 29 days</t>
        </is>
      </c>
    </row>
    <row r="26">
      <c r="A26" s="4" t="inlineStr">
        <is>
          <t>Share-based Compensation Arrangement by Share-based Payment Award, Options, Outstanding, Weighted Average Exercise Price</t>
        </is>
      </c>
      <c r="B26" s="8" t="n">
        <v>0.79</v>
      </c>
    </row>
    <row r="27">
      <c r="A27" s="4" t="inlineStr">
        <is>
          <t>Share-based Payment Arrangement, Option, Exercise Price Range, Shares Exercisable</t>
        </is>
      </c>
      <c r="B27" s="5" t="n">
        <v>21000</v>
      </c>
    </row>
    <row r="28">
      <c r="A28" s="4" t="inlineStr">
        <is>
          <t>Share-based Compensation Arrangement by Share-based Payment Award, Options, Exercisable, Weighted Average Exercise Price</t>
        </is>
      </c>
      <c r="B28" s="8" t="n">
        <v>0.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Provision for Income Taxes) (Details) - USD ($)</t>
        </is>
      </c>
      <c r="B1" s="2" t="inlineStr">
        <is>
          <t>12 Months Ended</t>
        </is>
      </c>
    </row>
    <row r="2">
      <c r="B2" s="2" t="inlineStr">
        <is>
          <t>Jun. 30, 2020</t>
        </is>
      </c>
      <c r="C2" s="2" t="inlineStr">
        <is>
          <t>Jun. 30, 2019</t>
        </is>
      </c>
      <c r="D2" s="2" t="inlineStr">
        <is>
          <t>Jun. 30, 2017</t>
        </is>
      </c>
    </row>
    <row r="3">
      <c r="A3" s="3" t="inlineStr">
        <is>
          <t>Income Tax Disclosure [Abstract]</t>
        </is>
      </c>
    </row>
    <row r="4">
      <c r="A4" s="4" t="inlineStr">
        <is>
          <t>Current Federal Tax Expense (Benefit)</t>
        </is>
      </c>
      <c r="C4" s="6" t="n">
        <v>0</v>
      </c>
    </row>
    <row r="5">
      <c r="A5" s="4" t="inlineStr">
        <is>
          <t>Current State and Local Tax Expense (Benefit)</t>
        </is>
      </c>
      <c r="C5" s="5" t="n">
        <v>0</v>
      </c>
    </row>
    <row r="6">
      <c r="A6" s="4" t="inlineStr">
        <is>
          <t>Current Income Tax Expense (Benefit)</t>
        </is>
      </c>
      <c r="C6" s="5" t="n">
        <v>0</v>
      </c>
    </row>
    <row r="7">
      <c r="A7" s="4" t="inlineStr">
        <is>
          <t>Deferred Federal Income Tax Expense (Benefit)</t>
        </is>
      </c>
      <c r="B7" s="6" t="n">
        <v>-8061</v>
      </c>
      <c r="C7" s="5" t="n">
        <v>44287</v>
      </c>
    </row>
    <row r="8">
      <c r="A8" s="4" t="inlineStr">
        <is>
          <t>Deferred State and Local Income Tax Expense (Benefit)</t>
        </is>
      </c>
      <c r="B8" s="5" t="n">
        <v>-2303</v>
      </c>
      <c r="C8" s="5" t="n">
        <v>12653</v>
      </c>
    </row>
    <row r="9">
      <c r="A9" s="4" t="inlineStr">
        <is>
          <t>Valuation Allowance, Deferred Tax Asset, Increase (Decrease), Amount</t>
        </is>
      </c>
      <c r="B9" s="6" t="n">
        <v>10364</v>
      </c>
      <c r="C9" s="5" t="n">
        <v>56940</v>
      </c>
    </row>
    <row r="10">
      <c r="A10" s="4" t="inlineStr">
        <is>
          <t>Deferred Income Tax Expense (Benefit)</t>
        </is>
      </c>
      <c r="C10" s="5" t="n">
        <v>0</v>
      </c>
      <c r="D10" s="6" t="n">
        <v>0</v>
      </c>
    </row>
    <row r="11">
      <c r="A11" s="4" t="inlineStr">
        <is>
          <t>Income (Loss) from Continuing Operations before Income Taxes, Foreign</t>
        </is>
      </c>
      <c r="C11"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Details)</t>
        </is>
      </c>
      <c r="B1" s="2" t="inlineStr">
        <is>
          <t>12 Months Ended</t>
        </is>
      </c>
    </row>
    <row r="2">
      <c r="B2" s="2" t="inlineStr">
        <is>
          <t>Jun. 30, 2020</t>
        </is>
      </c>
      <c r="C2" s="2" t="inlineStr">
        <is>
          <t>Jun. 30, 2019</t>
        </is>
      </c>
    </row>
    <row r="3">
      <c r="A3" s="3" t="inlineStr">
        <is>
          <t>Income Tax Disclosure [Abstract]</t>
        </is>
      </c>
    </row>
    <row r="4">
      <c r="A4" s="4" t="inlineStr">
        <is>
          <t>Effective Income Tax Rate Reconciliation, at Federal Statutory Income Tax Rate, Percent</t>
        </is>
      </c>
      <c r="B4" s="4" t="inlineStr">
        <is>
          <t>21.00%</t>
        </is>
      </c>
      <c r="C4" s="4" t="inlineStr">
        <is>
          <t>21.00%</t>
        </is>
      </c>
    </row>
    <row r="5">
      <c r="A5" s="4" t="inlineStr">
        <is>
          <t>Effective Income Tax Rate Reconciliation, Deduction, Percent</t>
        </is>
      </c>
      <c r="B5" s="4" t="inlineStr">
        <is>
          <t>(16.00%)</t>
        </is>
      </c>
      <c r="C5" s="4" t="inlineStr">
        <is>
          <t>0.00%</t>
        </is>
      </c>
    </row>
    <row r="6">
      <c r="A6" s="4" t="inlineStr">
        <is>
          <t>Effective Income Tax Rate Reconciliation, Change in Deferred Tax Assets Valuation Allowance, Percent</t>
        </is>
      </c>
      <c r="B6" s="4" t="inlineStr">
        <is>
          <t>(5.00%)</t>
        </is>
      </c>
      <c r="C6" s="4" t="inlineStr">
        <is>
          <t>(21.00%)</t>
        </is>
      </c>
    </row>
    <row r="7">
      <c r="A7" s="4" t="inlineStr">
        <is>
          <t>Effective Income Tax Rate Reconciliation, Percent</t>
        </is>
      </c>
      <c r="B7" s="4" t="inlineStr">
        <is>
          <t>0.00%</t>
        </is>
      </c>
      <c r="C7"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Net Deferred Income Tax Assets and Liabilities) (Details) - USD ($)</t>
        </is>
      </c>
      <c r="B1" s="2" t="inlineStr">
        <is>
          <t>12 Months Ended</t>
        </is>
      </c>
    </row>
    <row r="2">
      <c r="B2" s="2" t="inlineStr">
        <is>
          <t>Jun. 30, 2020</t>
        </is>
      </c>
      <c r="C2" s="2" t="inlineStr">
        <is>
          <t>Jun. 30, 2019</t>
        </is>
      </c>
    </row>
    <row r="3">
      <c r="A3" s="3" t="inlineStr">
        <is>
          <t>Income Tax Disclosure [Abstract]</t>
        </is>
      </c>
    </row>
    <row r="4">
      <c r="A4" s="4" t="inlineStr">
        <is>
          <t>Deferred Tax Assets, Operating Loss Carryforwards</t>
        </is>
      </c>
      <c r="B4" s="6" t="n">
        <v>7212393</v>
      </c>
      <c r="C4" s="6" t="n">
        <v>7102298</v>
      </c>
    </row>
    <row r="5">
      <c r="A5" s="3" t="inlineStr">
        <is>
          <t>Deferred income tax liabilities:</t>
        </is>
      </c>
    </row>
    <row r="6">
      <c r="A6" s="4" t="inlineStr">
        <is>
          <t>Deferred Tax Assets, Tax Deferred Expense, Compensation and Benefits, Postretirement Benefits</t>
        </is>
      </c>
      <c r="B6" s="5" t="n">
        <v>0</v>
      </c>
      <c r="C6" s="5" t="n">
        <v>166317</v>
      </c>
    </row>
    <row r="7">
      <c r="A7" s="4" t="inlineStr">
        <is>
          <t>Deferred Tax Assets, Tax Credit Carryforwards, General Business</t>
        </is>
      </c>
      <c r="B7" s="5" t="n">
        <v>207698</v>
      </c>
      <c r="C7" s="5" t="n">
        <v>207698</v>
      </c>
    </row>
    <row r="8">
      <c r="A8" s="4" t="inlineStr">
        <is>
          <t>Deferred Tax Assets, Tax Deferred Expense, Reserves and Accruals, Allowance for Doubtful Accounts</t>
        </is>
      </c>
      <c r="B8" s="5" t="n">
        <v>25728</v>
      </c>
      <c r="C8" s="5" t="n">
        <v>23207</v>
      </c>
    </row>
    <row r="9">
      <c r="A9" s="4" t="inlineStr">
        <is>
          <t>Deferred Tax Assets, Tax Deferred Expense, Compensation and Benefits, Employee Benefits</t>
        </is>
      </c>
      <c r="B9" s="5" t="n">
        <v>43741</v>
      </c>
      <c r="C9" s="5" t="n">
        <v>40565</v>
      </c>
    </row>
    <row r="10">
      <c r="A10" s="4" t="inlineStr">
        <is>
          <t>Deferred Tax Assets, Tax Deferred Expense, Reserves and Accruals, Reserves</t>
        </is>
      </c>
      <c r="B10" s="5" t="n">
        <v>69432</v>
      </c>
      <c r="C10" s="5" t="n">
        <v>102002</v>
      </c>
    </row>
    <row r="11">
      <c r="A11" s="4" t="inlineStr">
        <is>
          <t>Deferred Tax Assets, Property, Plant and Equipment</t>
        </is>
      </c>
      <c r="B11" s="5" t="n">
        <v>69196</v>
      </c>
      <c r="C11" s="5" t="n">
        <v>127642</v>
      </c>
    </row>
    <row r="12">
      <c r="A12" s="4" t="inlineStr">
        <is>
          <t>Deferred Tax Assets, Tax Deferred Expense, Reserves and Accruals, Warranty Reserves</t>
        </is>
      </c>
      <c r="B12" s="5" t="n">
        <v>6736</v>
      </c>
      <c r="C12" s="5" t="n">
        <v>6736</v>
      </c>
    </row>
    <row r="13">
      <c r="A13" s="4" t="inlineStr">
        <is>
          <t>Deferred Tax Assets, Gross</t>
        </is>
      </c>
      <c r="B13" s="5" t="n">
        <v>7634924</v>
      </c>
      <c r="C13" s="5" t="n">
        <v>7776465</v>
      </c>
    </row>
    <row r="14">
      <c r="A14" s="4" t="inlineStr">
        <is>
          <t>Deferred Tax Assets, Valuation Allowance</t>
        </is>
      </c>
      <c r="B14" s="5" t="n">
        <v>-7609293</v>
      </c>
      <c r="C14" s="5" t="n">
        <v>-7619657</v>
      </c>
    </row>
    <row r="15">
      <c r="A15" s="4" t="inlineStr">
        <is>
          <t>Deferred Tax Assets, Net of Valuation Allowance</t>
        </is>
      </c>
      <c r="B15" s="5" t="n">
        <v>25631</v>
      </c>
      <c r="C15" s="5" t="n">
        <v>156808</v>
      </c>
    </row>
    <row r="16">
      <c r="A16" s="4" t="inlineStr">
        <is>
          <t>Deferred Tax Liabilities, Property, Plant and Equipment</t>
        </is>
      </c>
      <c r="B16" s="5" t="n">
        <v>-25631</v>
      </c>
      <c r="C16" s="5" t="n">
        <v>-156808</v>
      </c>
    </row>
    <row r="17">
      <c r="A17" s="4" t="inlineStr">
        <is>
          <t>Deferred Tax Liabilities, Gross</t>
        </is>
      </c>
      <c r="B17" s="5" t="n">
        <v>-25631</v>
      </c>
      <c r="C17" s="5" t="n">
        <v>-156808</v>
      </c>
    </row>
    <row r="18">
      <c r="A18" s="4" t="inlineStr">
        <is>
          <t>Deferred Tax Assets, Net</t>
        </is>
      </c>
      <c r="B18" s="5" t="n">
        <v>0</v>
      </c>
      <c r="C18" s="5" t="n">
        <v>0</v>
      </c>
    </row>
    <row r="19">
      <c r="A19" s="4" t="inlineStr">
        <is>
          <t>Valuation Allowance, Deferred Tax Asset, Increase (Decrease), Amount</t>
        </is>
      </c>
      <c r="B19" s="6" t="n">
        <v>-10364</v>
      </c>
      <c r="C19" s="6" t="n">
        <v>-569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Operation loss carry forward (Details) - USD ($)</t>
        </is>
      </c>
      <c r="B1" s="2" t="inlineStr">
        <is>
          <t>12 Months Ended</t>
        </is>
      </c>
    </row>
    <row r="2">
      <c r="B2" s="2" t="inlineStr">
        <is>
          <t>Jun. 30, 2020</t>
        </is>
      </c>
      <c r="C2" s="2" t="inlineStr">
        <is>
          <t>Jun. 30, 2019</t>
        </is>
      </c>
    </row>
    <row r="3">
      <c r="A3" s="3" t="inlineStr">
        <is>
          <t>Operating Loss Carryforwards [Line Items]</t>
        </is>
      </c>
    </row>
    <row r="4">
      <c r="A4" s="4" t="inlineStr">
        <is>
          <t>Deferred Tax Assets, Valuation Allowance</t>
        </is>
      </c>
      <c r="B4" s="6" t="n">
        <v>7609293</v>
      </c>
      <c r="C4" s="6" t="n">
        <v>7619657</v>
      </c>
    </row>
    <row r="5">
      <c r="A5" s="4" t="inlineStr">
        <is>
          <t>Valuation Allowance, Deferred Tax Asset, Increase (Decrease), Amount</t>
        </is>
      </c>
      <c r="B5" s="5" t="n">
        <v>10364</v>
      </c>
      <c r="C5" s="6" t="n">
        <v>56940</v>
      </c>
    </row>
    <row r="6">
      <c r="A6" s="4" t="inlineStr">
        <is>
          <t>Internal Revenue Service (IRS) [Member]</t>
        </is>
      </c>
    </row>
    <row r="7">
      <c r="A7" s="3" t="inlineStr">
        <is>
          <t>Operating Loss Carryforwards [Line Items]</t>
        </is>
      </c>
    </row>
    <row r="8">
      <c r="A8" s="4" t="inlineStr">
        <is>
          <t>Operating Loss Carryforwards</t>
        </is>
      </c>
      <c r="B8" s="5" t="n">
        <v>32867000</v>
      </c>
    </row>
    <row r="9">
      <c r="A9" s="4" t="inlineStr">
        <is>
          <t>Deferred Tax Assets, Operating Loss Carryforwards, Not Subject to Expiration</t>
        </is>
      </c>
      <c r="B9" s="5" t="n">
        <v>1002000</v>
      </c>
    </row>
    <row r="10">
      <c r="A10" s="4" t="inlineStr">
        <is>
          <t>State and Local Jurisdiction [Member]</t>
        </is>
      </c>
    </row>
    <row r="11">
      <c r="A11" s="3" t="inlineStr">
        <is>
          <t>Operating Loss Carryforwards [Line Items]</t>
        </is>
      </c>
    </row>
    <row r="12">
      <c r="A12" s="4" t="inlineStr">
        <is>
          <t>Operating Loss Carryforwards</t>
        </is>
      </c>
      <c r="B12" s="5" t="n">
        <v>3248000</v>
      </c>
    </row>
    <row r="13">
      <c r="A13" s="4" t="inlineStr">
        <is>
          <t>Deferred Tax Assets, Operating Loss Carryforwards, Not Subject to Expiration</t>
        </is>
      </c>
      <c r="B13" s="6" t="n">
        <v>0</v>
      </c>
    </row>
    <row r="14">
      <c r="A14" s="4" t="inlineStr">
        <is>
          <t>Expiration Period, One [Member]</t>
        </is>
      </c>
    </row>
    <row r="15">
      <c r="A15" s="3" t="inlineStr">
        <is>
          <t>Operating Loss Carryforwards [Line Items]</t>
        </is>
      </c>
    </row>
    <row r="16">
      <c r="A16" s="4" t="inlineStr">
        <is>
          <t>Net Operating Loss, Expiration Period</t>
        </is>
      </c>
      <c r="B16" s="4" t="inlineStr">
        <is>
          <t>10 years</t>
        </is>
      </c>
    </row>
    <row r="17">
      <c r="A17" s="4" t="inlineStr">
        <is>
          <t>Expiration Period, One [Member] | Internal Revenue Service (IRS) [Member]</t>
        </is>
      </c>
    </row>
    <row r="18">
      <c r="A18" s="3" t="inlineStr">
        <is>
          <t>Operating Loss Carryforwards [Line Items]</t>
        </is>
      </c>
    </row>
    <row r="19">
      <c r="A19" s="4" t="inlineStr">
        <is>
          <t>Tax Credit Carryforward, Valuation Allowance</t>
        </is>
      </c>
      <c r="B19" s="6" t="n">
        <v>13934000</v>
      </c>
    </row>
    <row r="20">
      <c r="A20" s="4" t="inlineStr">
        <is>
          <t>Expiration Period, One [Member] | State and Local Jurisdiction [Member]</t>
        </is>
      </c>
    </row>
    <row r="21">
      <c r="A21" s="3" t="inlineStr">
        <is>
          <t>Operating Loss Carryforwards [Line Items]</t>
        </is>
      </c>
    </row>
    <row r="22">
      <c r="A22" s="4" t="inlineStr">
        <is>
          <t>Tax Credit Carryforward, Valuation Allowance</t>
        </is>
      </c>
      <c r="B22" s="5" t="n">
        <v>2752000</v>
      </c>
    </row>
    <row r="23">
      <c r="A23" s="4" t="inlineStr">
        <is>
          <t>Expiration Period, Two [Member] | Internal Revenue Service (IRS) [Member]</t>
        </is>
      </c>
    </row>
    <row r="24">
      <c r="A24" s="3" t="inlineStr">
        <is>
          <t>Operating Loss Carryforwards [Line Items]</t>
        </is>
      </c>
    </row>
    <row r="25">
      <c r="A25" s="4" t="inlineStr">
        <is>
          <t>Tax Credit Carryforward, Valuation Allowance</t>
        </is>
      </c>
      <c r="B25" s="5" t="n">
        <v>17931000</v>
      </c>
    </row>
    <row r="26">
      <c r="A26" s="4" t="inlineStr">
        <is>
          <t>Expiration Period, Two [Member] | State and Local Jurisdiction [Member]</t>
        </is>
      </c>
    </row>
    <row r="27">
      <c r="A27" s="3" t="inlineStr">
        <is>
          <t>Operating Loss Carryforwards [Line Items]</t>
        </is>
      </c>
    </row>
    <row r="28">
      <c r="A28" s="4" t="inlineStr">
        <is>
          <t>Tax Credit Carryforward, Valuation Allowance</t>
        </is>
      </c>
      <c r="B28" s="6" t="n">
        <v>496000</v>
      </c>
    </row>
    <row r="29">
      <c r="A29" s="4" t="inlineStr">
        <is>
          <t>Minimum [Member] | Expiration Period, Two [Member]</t>
        </is>
      </c>
    </row>
    <row r="30">
      <c r="A30" s="3" t="inlineStr">
        <is>
          <t>Operating Loss Carryforwards [Line Items]</t>
        </is>
      </c>
    </row>
    <row r="31">
      <c r="A31" s="4" t="inlineStr">
        <is>
          <t>Net Operating Loss, Expiration Period</t>
        </is>
      </c>
      <c r="B31" s="4" t="inlineStr">
        <is>
          <t>11 years</t>
        </is>
      </c>
    </row>
    <row r="32">
      <c r="A32" s="4" t="inlineStr">
        <is>
          <t>Maximum [Member] | Expiration Period, Two [Member]</t>
        </is>
      </c>
    </row>
    <row r="33">
      <c r="A33" s="3" t="inlineStr">
        <is>
          <t>Operating Loss Carryforwards [Line Items]</t>
        </is>
      </c>
    </row>
    <row r="34">
      <c r="A34" s="4" t="inlineStr">
        <is>
          <t>Net Operating Loss, Expiration Period</t>
        </is>
      </c>
      <c r="B34" s="4" t="inlineStr">
        <is>
          <t>2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 retirement plans (Details) - USD ($)</t>
        </is>
      </c>
      <c r="B1" s="2" t="inlineStr">
        <is>
          <t>12 Months Ended</t>
        </is>
      </c>
    </row>
    <row r="2">
      <c r="B2" s="2" t="inlineStr">
        <is>
          <t>Jun. 30, 2020</t>
        </is>
      </c>
      <c r="C2" s="2" t="inlineStr">
        <is>
          <t>Jun. 30, 2019</t>
        </is>
      </c>
    </row>
    <row r="3">
      <c r="A3" s="3" t="inlineStr">
        <is>
          <t>Retirement Benefits [Abstract]</t>
        </is>
      </c>
    </row>
    <row r="4">
      <c r="A4" s="4" t="inlineStr">
        <is>
          <t>Payment for Pension and Other Postretirement Benefits</t>
        </is>
      </c>
      <c r="C4" s="6" t="n">
        <v>8491</v>
      </c>
    </row>
    <row r="5">
      <c r="A5" s="4" t="inlineStr">
        <is>
          <t>Liability, Retirement and Postemployment Benefits</t>
        </is>
      </c>
      <c r="C5" s="6" t="n">
        <v>791985</v>
      </c>
    </row>
    <row r="6">
      <c r="A6" s="4" t="inlineStr">
        <is>
          <t>Defined Benefit Plan, Assumptions Used Calculating Benefit Obligation, Discount Rate</t>
        </is>
      </c>
      <c r="C6" s="4" t="inlineStr">
        <is>
          <t>4.50%</t>
        </is>
      </c>
    </row>
    <row r="7">
      <c r="A7" s="4" t="inlineStr">
        <is>
          <t>Other Income</t>
        </is>
      </c>
      <c r="B7" s="6" t="n">
        <v>758000</v>
      </c>
    </row>
    <row r="8">
      <c r="A8" s="4" t="inlineStr">
        <is>
          <t>Current portion of post-retirement benefits (related party)</t>
        </is>
      </c>
      <c r="B8" s="6" t="n">
        <v>0</v>
      </c>
      <c r="C8" s="6" t="n">
        <v>1018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 (Details) - USD ($) $ in Thousands</t>
        </is>
      </c>
      <c r="B1" s="2" t="inlineStr">
        <is>
          <t>Jan. 18, 2012</t>
        </is>
      </c>
      <c r="C1" s="2" t="inlineStr">
        <is>
          <t>Jun. 30, 2020</t>
        </is>
      </c>
      <c r="D1" s="2" t="inlineStr">
        <is>
          <t>Jun. 30, 2019</t>
        </is>
      </c>
      <c r="E1" s="2" t="inlineStr">
        <is>
          <t>Jun. 30, 2015</t>
        </is>
      </c>
    </row>
    <row r="2">
      <c r="A2" s="4" t="inlineStr">
        <is>
          <t>BH Holdings, S.A.S [Member]</t>
        </is>
      </c>
    </row>
    <row r="3">
      <c r="A3" s="3" t="inlineStr">
        <is>
          <t>Income Statement, Balance Sheet and Additional Disclosures by Disposal Groups, Including Discontinued Operations [Line Items]</t>
        </is>
      </c>
    </row>
    <row r="4">
      <c r="A4" s="4" t="inlineStr">
        <is>
          <t>Disposal Group, Including Discontinued Operation, Assets</t>
        </is>
      </c>
      <c r="C4" s="6" t="n">
        <v>0</v>
      </c>
      <c r="D4" s="6" t="n">
        <v>0</v>
      </c>
    </row>
    <row r="5">
      <c r="A5" s="4" t="inlineStr">
        <is>
          <t>Disposal Group, Including Discontinued Operation, Other Liabilities, Current</t>
        </is>
      </c>
      <c r="C5" s="5" t="n">
        <v>90</v>
      </c>
      <c r="D5" s="5" t="n">
        <v>91</v>
      </c>
      <c r="E5" s="6" t="n">
        <v>86</v>
      </c>
    </row>
    <row r="6">
      <c r="A6" s="4" t="inlineStr">
        <is>
          <t>Disposal Group, Including Discontinued Operation, Liabilities</t>
        </is>
      </c>
      <c r="C6" s="5" t="n">
        <v>90</v>
      </c>
      <c r="D6" s="5" t="n">
        <v>91</v>
      </c>
    </row>
    <row r="7">
      <c r="A7" s="4" t="inlineStr">
        <is>
          <t>Assets (Liabilities) of Disposal Group, Including Discontinued Operation, Net</t>
        </is>
      </c>
      <c r="C7" s="6" t="n">
        <v>-90</v>
      </c>
      <c r="D7" s="6" t="n">
        <v>-91</v>
      </c>
    </row>
    <row r="8">
      <c r="A8" s="4" t="inlineStr">
        <is>
          <t>BH Holdings, S.A.S [Member]</t>
        </is>
      </c>
    </row>
    <row r="9">
      <c r="A9" s="3" t="inlineStr">
        <is>
          <t>Income Statement, Balance Sheet and Additional Disclosures by Disposal Groups, Including Discontinued Operations [Line Items]</t>
        </is>
      </c>
    </row>
    <row r="10">
      <c r="A10" s="4" t="inlineStr">
        <is>
          <t>Bankruptcy Proceedings, Operating Period During Liquidation</t>
        </is>
      </c>
      <c r="B10" s="4" t="inlineStr">
        <is>
          <t>3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Jun. 30, 2020</t>
        </is>
      </c>
      <c r="C2" s="2" t="inlineStr">
        <is>
          <t>Jun. 30, 2019</t>
        </is>
      </c>
      <c r="D2" s="2" t="inlineStr">
        <is>
          <t>Jun. 30, 2018</t>
        </is>
      </c>
    </row>
    <row r="3">
      <c r="A3" s="3" t="inlineStr">
        <is>
          <t>Related Party Transaction [Line Items]</t>
        </is>
      </c>
    </row>
    <row r="4">
      <c r="A4" s="4" t="inlineStr">
        <is>
          <t>Related Party Transaction, Amounts of Transaction</t>
        </is>
      </c>
      <c r="B4" s="6" t="n">
        <v>645000</v>
      </c>
    </row>
    <row r="5">
      <c r="A5" s="4" t="inlineStr">
        <is>
          <t>Related Party Transaction, Rate</t>
        </is>
      </c>
      <c r="B5" s="4" t="inlineStr">
        <is>
          <t>1.25%</t>
        </is>
      </c>
    </row>
    <row r="6">
      <c r="A6" s="4" t="inlineStr">
        <is>
          <t>accrued interest related party</t>
        </is>
      </c>
      <c r="B6" s="6" t="n">
        <v>112389</v>
      </c>
    </row>
    <row r="7">
      <c r="A7" s="4" t="inlineStr">
        <is>
          <t>Related Party Transaction, Due from (to) Related Party</t>
        </is>
      </c>
      <c r="B7" s="6" t="n">
        <v>645000</v>
      </c>
    </row>
    <row r="8">
      <c r="A8" s="4" t="inlineStr">
        <is>
          <t>Preferred Stock, Shares Issued</t>
        </is>
      </c>
      <c r="B8" s="5" t="n">
        <v>2000000</v>
      </c>
      <c r="C8" s="5" t="n">
        <v>2000000</v>
      </c>
    </row>
    <row r="9">
      <c r="A9" s="4" t="inlineStr">
        <is>
          <t>Common Stock, Voting Rights</t>
        </is>
      </c>
      <c r="B9" s="4" t="inlineStr">
        <is>
          <t>0.7781</t>
        </is>
      </c>
    </row>
    <row r="10">
      <c r="A10" s="4" t="inlineStr">
        <is>
          <t>Convertible Preferred Stock, Shares Issued upon Conversion</t>
        </is>
      </c>
      <c r="B10" s="9" t="n">
        <v>2.15</v>
      </c>
    </row>
    <row r="11">
      <c r="A11" s="4" t="inlineStr">
        <is>
          <t>Common Stock, Conversion Basis</t>
        </is>
      </c>
      <c r="B11" s="4" t="inlineStr">
        <is>
          <t>4300000</t>
        </is>
      </c>
    </row>
    <row r="12">
      <c r="A12" s="4" t="inlineStr">
        <is>
          <t>Equity Method Investment, Ownership Percentage</t>
        </is>
      </c>
      <c r="B12" s="4" t="inlineStr">
        <is>
          <t>36.70%</t>
        </is>
      </c>
    </row>
    <row r="13">
      <c r="A13" s="4" t="inlineStr">
        <is>
          <t>Dividends Payable, Date to be Paid</t>
        </is>
      </c>
      <c r="B13" s="6" t="n">
        <v>122709</v>
      </c>
      <c r="C13" s="6" t="n">
        <v>70968</v>
      </c>
    </row>
    <row r="14">
      <c r="A14" s="4" t="inlineStr">
        <is>
          <t>Dividends Payable, Amount Per Share</t>
        </is>
      </c>
      <c r="B14" s="10" t="n">
        <v>-0.0614</v>
      </c>
      <c r="C14" s="8" t="n">
        <v>-0.04</v>
      </c>
      <c r="D14" s="8" t="n">
        <v>-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centration of credit risk (Details) - USD ($)</t>
        </is>
      </c>
      <c r="B1" s="2" t="inlineStr">
        <is>
          <t>12 Months Ended</t>
        </is>
      </c>
    </row>
    <row r="2">
      <c r="B2" s="2" t="inlineStr">
        <is>
          <t>Jun. 30, 2020</t>
        </is>
      </c>
      <c r="C2" s="2" t="inlineStr">
        <is>
          <t>Jun. 30, 2019</t>
        </is>
      </c>
    </row>
    <row r="3">
      <c r="A3" s="3" t="inlineStr">
        <is>
          <t>Concentration Risk [Line Items]</t>
        </is>
      </c>
    </row>
    <row r="4">
      <c r="A4" s="4" t="inlineStr">
        <is>
          <t>Schedules of Concentration of Risk, by Risk Factor [Table Text Block]</t>
        </is>
      </c>
      <c r="B4" s="4" t="inlineStr">
        <is>
          <t>Concentration of Credit Risk Credit Risk Financial Instruments, which potentially subject the Company to concentration of credit risk, consist principally of cash and cash equivalents, restricted cash and trade receivables. Concentration of credit risk with respect to trade receivables is generally diversified due to the large number of entities comprising the Company's customer base and their dispersion across geographic areas principally within the United States and international. The Company routinely address the financial strength of its customer and, as a consequence, believes that its receivable credit risk exposure is limited. The Company does not require customers to post collateral. Major Customer One customer accounted for approximately 16% of net sales during the year ended June 30, 2020. No customer accounted for more than 10% of net sales during the year ended June 30, 2019. As of June 30, 2020 the Company had one customer that represents approximately 18% of the total accounts receivable balance. As of June 30, 2019 the Company had no customer that represents more than 10% of the total accounts receivable balance. Major Supplier The Company's two largest suppliers accounted for 37% and 10% of the total purchase for the year ended June 30, 2020. The Company's two largest suppliers accounted for the total purchases for 30% and 11% of total purchase for the year ended June 30, 2019. As of June 30, 2020 the Company had three suppliers that represent approximately 38% , 12% and 11% of the total accounts payable balance. As of June 30, 2019 the Company had no customer that represents more than 10% of the total accounts payable balance. Foreign Sales Domestic and international sales from continuing operations are as follows: (in thousands) For the Years Ended June 30, 2020 2019 Domestic $ 5,781 61.5 % $ 5,587 58.0 % Foreign 3,619 38.5 % 4,040 42.0 % Total $ 9,400 100.0 % $ 9,627 100.0 %</t>
        </is>
      </c>
    </row>
    <row r="5">
      <c r="A5" s="4" t="inlineStr">
        <is>
          <t>Concentration Risk, Benchmark Description</t>
        </is>
      </c>
      <c r="B5" s="4" t="inlineStr">
        <is>
          <t>0.1</t>
        </is>
      </c>
    </row>
    <row r="6">
      <c r="A6" s="4" t="inlineStr">
        <is>
          <t>Concentration Risk, Supplier</t>
        </is>
      </c>
      <c r="B6" s="4" t="inlineStr">
        <is>
          <t>two</t>
        </is>
      </c>
      <c r="C6" s="4" t="inlineStr">
        <is>
          <t xml:space="preserve"> two</t>
        </is>
      </c>
    </row>
    <row r="7">
      <c r="A7" s="4" t="inlineStr">
        <is>
          <t>Revenues</t>
        </is>
      </c>
      <c r="B7" s="6" t="n">
        <v>9400031</v>
      </c>
      <c r="C7" s="6" t="n">
        <v>9626663</v>
      </c>
    </row>
    <row r="8">
      <c r="A8" s="4" t="inlineStr">
        <is>
          <t>Customer Concentration Risk [Member]</t>
        </is>
      </c>
    </row>
    <row r="9">
      <c r="A9" s="3" t="inlineStr">
        <is>
          <t>Concentration Risk [Line Items]</t>
        </is>
      </c>
    </row>
    <row r="10">
      <c r="A10" s="4" t="inlineStr">
        <is>
          <t>Concentration Risk, Percentage</t>
        </is>
      </c>
      <c r="B10" s="4" t="inlineStr">
        <is>
          <t>16.00%</t>
        </is>
      </c>
    </row>
    <row r="11">
      <c r="A11" s="4" t="inlineStr">
        <is>
          <t>Customer Concentration Risk [Member] | Customer One [Member]</t>
        </is>
      </c>
    </row>
    <row r="12">
      <c r="A12" s="3" t="inlineStr">
        <is>
          <t>Concentration Risk [Line Items]</t>
        </is>
      </c>
    </row>
    <row r="13">
      <c r="A13" s="4" t="inlineStr">
        <is>
          <t>Concentration Risk, Customer</t>
        </is>
      </c>
      <c r="B13" s="4" t="inlineStr">
        <is>
          <t>One</t>
        </is>
      </c>
      <c r="C13" s="4" t="inlineStr">
        <is>
          <t>0</t>
        </is>
      </c>
    </row>
    <row r="14">
      <c r="A14" s="4" t="inlineStr">
        <is>
          <t>Geographic Concentration Risk [Member]</t>
        </is>
      </c>
    </row>
    <row r="15">
      <c r="A15" s="3" t="inlineStr">
        <is>
          <t>Concentration Risk [Line Items]</t>
        </is>
      </c>
    </row>
    <row r="16">
      <c r="A16" s="4" t="inlineStr">
        <is>
          <t>Revenues</t>
        </is>
      </c>
      <c r="B16" s="6" t="n">
        <v>9400031</v>
      </c>
      <c r="C16" s="6" t="n">
        <v>9627355</v>
      </c>
    </row>
    <row r="17">
      <c r="A17" s="4" t="inlineStr">
        <is>
          <t>Concentration Risk, Percentage</t>
        </is>
      </c>
      <c r="B17" s="4" t="inlineStr">
        <is>
          <t>100.00%</t>
        </is>
      </c>
      <c r="C17" s="4" t="inlineStr">
        <is>
          <t>100.00%</t>
        </is>
      </c>
    </row>
    <row r="18">
      <c r="A18" s="4" t="inlineStr">
        <is>
          <t>Accounts Receivable Benchmark [Member]</t>
        </is>
      </c>
    </row>
    <row r="19">
      <c r="A19" s="3" t="inlineStr">
        <is>
          <t>Concentration Risk [Line Items]</t>
        </is>
      </c>
    </row>
    <row r="20">
      <c r="A20" s="4" t="inlineStr">
        <is>
          <t>Concentration Risk, Customer</t>
        </is>
      </c>
      <c r="B20" s="4" t="inlineStr">
        <is>
          <t>1</t>
        </is>
      </c>
      <c r="C20" s="4" t="inlineStr">
        <is>
          <t>0</t>
        </is>
      </c>
    </row>
    <row r="21">
      <c r="A21" s="4" t="inlineStr">
        <is>
          <t>Concentration Risk, Benchmark Description</t>
        </is>
      </c>
      <c r="C21" s="4" t="inlineStr">
        <is>
          <t>0.10</t>
        </is>
      </c>
    </row>
    <row r="22">
      <c r="A22" s="4" t="inlineStr">
        <is>
          <t>Concentration Risk, Percentage</t>
        </is>
      </c>
      <c r="B22" s="4" t="inlineStr">
        <is>
          <t>18.00%</t>
        </is>
      </c>
    </row>
    <row r="23">
      <c r="A23" s="4" t="inlineStr">
        <is>
          <t>Accounts Payable Benchmark [Member] | Supplier Concentration Risk [Member]</t>
        </is>
      </c>
    </row>
    <row r="24">
      <c r="A24" s="3" t="inlineStr">
        <is>
          <t>Concentration Risk [Line Items]</t>
        </is>
      </c>
    </row>
    <row r="25">
      <c r="A25" s="4" t="inlineStr">
        <is>
          <t>Concentration Risk, Benchmark Description</t>
        </is>
      </c>
      <c r="B25" s="4" t="inlineStr">
        <is>
          <t>0.1</t>
        </is>
      </c>
    </row>
    <row r="26">
      <c r="A26" s="4" t="inlineStr">
        <is>
          <t>Concentration Risk, Supplier</t>
        </is>
      </c>
      <c r="B26" s="4" t="inlineStr">
        <is>
          <t xml:space="preserve">three </t>
        </is>
      </c>
    </row>
    <row r="27">
      <c r="A27" s="4" t="inlineStr">
        <is>
          <t>Concentration Risk, Percentage</t>
        </is>
      </c>
      <c r="B27" s="4" t="inlineStr">
        <is>
          <t>11.00%</t>
        </is>
      </c>
    </row>
    <row r="28">
      <c r="A28" s="4" t="inlineStr">
        <is>
          <t>Domestic [Member] | Geographic Concentration Risk [Member]</t>
        </is>
      </c>
    </row>
    <row r="29">
      <c r="A29" s="3" t="inlineStr">
        <is>
          <t>Concentration Risk [Line Items]</t>
        </is>
      </c>
    </row>
    <row r="30">
      <c r="A30" s="4" t="inlineStr">
        <is>
          <t>Revenues</t>
        </is>
      </c>
      <c r="B30" s="6" t="n">
        <v>5780807</v>
      </c>
      <c r="C30" s="6" t="n">
        <v>5587000</v>
      </c>
    </row>
    <row r="31">
      <c r="A31" s="4" t="inlineStr">
        <is>
          <t>Concentration Risk, Percentage</t>
        </is>
      </c>
      <c r="B31" s="4" t="inlineStr">
        <is>
          <t>61.50%</t>
        </is>
      </c>
      <c r="C31" s="4" t="inlineStr">
        <is>
          <t>58.03%</t>
        </is>
      </c>
    </row>
    <row r="32">
      <c r="A32" s="4" t="inlineStr">
        <is>
          <t>International [Member] | Geographic Concentration Risk [Member]</t>
        </is>
      </c>
    </row>
    <row r="33">
      <c r="A33" s="3" t="inlineStr">
        <is>
          <t>Concentration Risk [Line Items]</t>
        </is>
      </c>
    </row>
    <row r="34">
      <c r="A34" s="4" t="inlineStr">
        <is>
          <t>Revenues</t>
        </is>
      </c>
      <c r="B34" s="6" t="n">
        <v>3619224</v>
      </c>
      <c r="C34" s="6" t="n">
        <v>4040355</v>
      </c>
    </row>
    <row r="35">
      <c r="A35" s="4" t="inlineStr">
        <is>
          <t>Concentration Risk, Percentage</t>
        </is>
      </c>
      <c r="B35" s="4" t="inlineStr">
        <is>
          <t>38.50%</t>
        </is>
      </c>
      <c r="C35" s="4" t="inlineStr">
        <is>
          <t>41.97%</t>
        </is>
      </c>
    </row>
    <row r="36">
      <c r="A36" s="4" t="inlineStr">
        <is>
          <t>Supplier one [Member] | Supplier Concentration Risk [Member]</t>
        </is>
      </c>
    </row>
    <row r="37">
      <c r="A37" s="3" t="inlineStr">
        <is>
          <t>Concentration Risk [Line Items]</t>
        </is>
      </c>
    </row>
    <row r="38">
      <c r="A38" s="4" t="inlineStr">
        <is>
          <t>Concentration Risk, Percentage</t>
        </is>
      </c>
      <c r="B38" s="4" t="inlineStr">
        <is>
          <t>37.00%</t>
        </is>
      </c>
      <c r="C38" s="4" t="inlineStr">
        <is>
          <t>30.00%</t>
        </is>
      </c>
    </row>
    <row r="39">
      <c r="A39" s="4" t="inlineStr">
        <is>
          <t>Supplier one [Member] | Accounts Payable Benchmark [Member] | Supplier Concentration Risk [Member]</t>
        </is>
      </c>
    </row>
    <row r="40">
      <c r="A40" s="3" t="inlineStr">
        <is>
          <t>Concentration Risk [Line Items]</t>
        </is>
      </c>
    </row>
    <row r="41">
      <c r="A41" s="4" t="inlineStr">
        <is>
          <t>Concentration Risk, Percentage</t>
        </is>
      </c>
      <c r="B41" s="4" t="inlineStr">
        <is>
          <t>38.00%</t>
        </is>
      </c>
    </row>
    <row r="42">
      <c r="A42" s="4" t="inlineStr">
        <is>
          <t>Supplier two [Member] [Member] | Supplier Concentration Risk [Member]</t>
        </is>
      </c>
    </row>
    <row r="43">
      <c r="A43" s="3" t="inlineStr">
        <is>
          <t>Concentration Risk [Line Items]</t>
        </is>
      </c>
    </row>
    <row r="44">
      <c r="A44" s="4" t="inlineStr">
        <is>
          <t>Concentration Risk, Percentage</t>
        </is>
      </c>
      <c r="B44" s="4" t="inlineStr">
        <is>
          <t>13.00%</t>
        </is>
      </c>
      <c r="C44" s="4" t="inlineStr">
        <is>
          <t>11.00%</t>
        </is>
      </c>
    </row>
    <row r="45">
      <c r="A45" s="4" t="inlineStr">
        <is>
          <t>Supplier two [Member] [Member] | Accounts Payable Benchmark [Member] | Supplier Concentration Risk [Member]</t>
        </is>
      </c>
    </row>
    <row r="46">
      <c r="A46" s="3" t="inlineStr">
        <is>
          <t>Concentration Risk [Line Items]</t>
        </is>
      </c>
    </row>
    <row r="47">
      <c r="A47" s="4" t="inlineStr">
        <is>
          <t>Concentration Risk, Percentage</t>
        </is>
      </c>
      <c r="B47" s="4" t="inlineStr">
        <is>
          <t>12.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650280</v>
      </c>
      <c r="C4" s="6" t="n">
        <v>-250016</v>
      </c>
    </row>
    <row r="5">
      <c r="A5" s="3" t="inlineStr">
        <is>
          <t>Adjustments to reconcile net loss to net cash used in operating activities:</t>
        </is>
      </c>
    </row>
    <row r="6">
      <c r="A6" s="4" t="inlineStr">
        <is>
          <t>Recovery of allowance of doubtful accounts</t>
        </is>
      </c>
      <c r="B6" s="5" t="n">
        <v>0</v>
      </c>
      <c r="C6" s="5" t="n">
        <v>-5450</v>
      </c>
    </row>
    <row r="7">
      <c r="A7" s="4" t="inlineStr">
        <is>
          <t>Increase in accounts receivable allowance</t>
        </is>
      </c>
      <c r="B7" s="5" t="n">
        <v>12008</v>
      </c>
      <c r="C7" s="5" t="n">
        <v>0</v>
      </c>
    </row>
    <row r="8">
      <c r="A8" s="4" t="inlineStr">
        <is>
          <t>Depreciation and amortization</t>
        </is>
      </c>
      <c r="B8" s="5" t="n">
        <v>50084</v>
      </c>
      <c r="C8" s="5" t="n">
        <v>50139</v>
      </c>
    </row>
    <row r="9">
      <c r="A9" s="4" t="inlineStr">
        <is>
          <t>Non cash lease expense</t>
        </is>
      </c>
      <c r="B9" s="5" t="n">
        <v>342058</v>
      </c>
      <c r="C9" s="5" t="n">
        <v>0</v>
      </c>
    </row>
    <row r="10">
      <c r="A10" s="4" t="inlineStr">
        <is>
          <t>Intangible assets impairment</t>
        </is>
      </c>
      <c r="B10" s="5" t="n">
        <v>605006</v>
      </c>
      <c r="C10" s="5" t="n">
        <v>0</v>
      </c>
    </row>
    <row r="11">
      <c r="A11" s="4" t="inlineStr">
        <is>
          <t>Non cash post-retirement benefits adjustment</t>
        </is>
      </c>
      <c r="B11" s="5" t="n">
        <v>-758021</v>
      </c>
      <c r="C11" s="5" t="n">
        <v>0</v>
      </c>
    </row>
    <row r="12">
      <c r="A12" s="3" t="inlineStr">
        <is>
          <t>Change in operating assets and liabilities:</t>
        </is>
      </c>
    </row>
    <row r="13">
      <c r="A13" s="4" t="inlineStr">
        <is>
          <t>Accounts receivable</t>
        </is>
      </c>
      <c r="B13" s="5" t="n">
        <v>171162</v>
      </c>
      <c r="C13" s="5" t="n">
        <v>-103522</v>
      </c>
    </row>
    <row r="14">
      <c r="A14" s="4" t="inlineStr">
        <is>
          <t>Inventories</t>
        </is>
      </c>
      <c r="B14" s="5" t="n">
        <v>93830</v>
      </c>
      <c r="C14" s="5" t="n">
        <v>-55446</v>
      </c>
    </row>
    <row r="15">
      <c r="A15" s="4" t="inlineStr">
        <is>
          <t>Other current assets</t>
        </is>
      </c>
      <c r="B15" s="5" t="n">
        <v>68885</v>
      </c>
      <c r="C15" s="5" t="n">
        <v>-25373</v>
      </c>
    </row>
    <row r="16">
      <c r="A16" s="4" t="inlineStr">
        <is>
          <t>Other long-term assets</t>
        </is>
      </c>
      <c r="B16" s="5" t="n">
        <v>-10874</v>
      </c>
      <c r="C16" s="5" t="n">
        <v>0</v>
      </c>
    </row>
    <row r="17">
      <c r="A17" s="4" t="inlineStr">
        <is>
          <t>Accounts payable</t>
        </is>
      </c>
      <c r="B17" s="5" t="n">
        <v>94111</v>
      </c>
      <c r="C17" s="5" t="n">
        <v>137666</v>
      </c>
    </row>
    <row r="18">
      <c r="A18" s="4" t="inlineStr">
        <is>
          <t>Accrued expenses</t>
        </is>
      </c>
      <c r="B18" s="5" t="n">
        <v>94929</v>
      </c>
      <c r="C18" s="5" t="n">
        <v>-105325</v>
      </c>
    </row>
    <row r="19">
      <c r="A19" s="4" t="inlineStr">
        <is>
          <t>Accrued post-retirement benefits (related party)</t>
        </is>
      </c>
      <c r="B19" s="5" t="n">
        <v>-33964</v>
      </c>
      <c r="C19" s="5" t="n">
        <v>-59386</v>
      </c>
    </row>
    <row r="20">
      <c r="A20" s="4" t="inlineStr">
        <is>
          <t>Change in operating lease liability</t>
        </is>
      </c>
      <c r="B20" s="5" t="n">
        <v>-344608</v>
      </c>
      <c r="C20" s="5" t="n">
        <v>0</v>
      </c>
    </row>
    <row r="21">
      <c r="A21" s="4" t="inlineStr">
        <is>
          <t>Deferred revenue</t>
        </is>
      </c>
      <c r="B21" s="5" t="n">
        <v>89250</v>
      </c>
      <c r="C21" s="5" t="n">
        <v>-54377</v>
      </c>
    </row>
    <row r="22">
      <c r="A22" s="4" t="inlineStr">
        <is>
          <t>Liabilities of discontinued operations</t>
        </is>
      </c>
      <c r="B22" s="5" t="n">
        <v>-943</v>
      </c>
      <c r="C22" s="5" t="n">
        <v>-1599</v>
      </c>
    </row>
    <row r="23">
      <c r="A23" s="4" t="inlineStr">
        <is>
          <t>Other long-term liabilities</t>
        </is>
      </c>
      <c r="B23" s="5" t="n">
        <v>8872</v>
      </c>
      <c r="C23" s="5" t="n">
        <v>0</v>
      </c>
    </row>
    <row r="24">
      <c r="A24" s="4" t="inlineStr">
        <is>
          <t>Net cash used in operating activities</t>
        </is>
      </c>
      <c r="B24" s="5" t="n">
        <v>-168495</v>
      </c>
      <c r="C24" s="5" t="n">
        <v>-472689</v>
      </c>
    </row>
    <row r="25">
      <c r="A25" s="3" t="inlineStr">
        <is>
          <t>Cash Flows from Investing Activities:</t>
        </is>
      </c>
    </row>
    <row r="26">
      <c r="A26" s="4" t="inlineStr">
        <is>
          <t>Purchase of equipment</t>
        </is>
      </c>
      <c r="B26" s="5" t="n">
        <v>-59751</v>
      </c>
      <c r="C26" s="5" t="n">
        <v>-22117</v>
      </c>
    </row>
    <row r="27">
      <c r="A27" s="4" t="inlineStr">
        <is>
          <t>Net cash used in investing activities</t>
        </is>
      </c>
      <c r="B27" s="5" t="n">
        <v>-59751</v>
      </c>
      <c r="C27" s="5" t="n">
        <v>-22117</v>
      </c>
    </row>
    <row r="28">
      <c r="A28" s="3" t="inlineStr">
        <is>
          <t>Net Cash provided by (used in) Financing Activities:</t>
        </is>
      </c>
    </row>
    <row r="29">
      <c r="A29" s="4" t="inlineStr">
        <is>
          <t>Repayment of note payable</t>
        </is>
      </c>
      <c r="B29" s="5" t="n">
        <v>-3393</v>
      </c>
      <c r="C29" s="5" t="n">
        <v>-2893</v>
      </c>
    </row>
    <row r="30">
      <c r="A30" s="4" t="inlineStr">
        <is>
          <t>Proceeds from line of credit</t>
        </is>
      </c>
      <c r="B30" s="5" t="n">
        <v>0</v>
      </c>
      <c r="C30" s="5" t="n">
        <v>36575</v>
      </c>
    </row>
    <row r="31">
      <c r="A31" s="4" t="inlineStr">
        <is>
          <t>Net cash provided by financing activities</t>
        </is>
      </c>
      <c r="B31" s="5" t="n">
        <v>646607</v>
      </c>
      <c r="C31" s="5" t="n">
        <v>33682</v>
      </c>
    </row>
    <row r="32">
      <c r="A32" s="4" t="inlineStr">
        <is>
          <t>Net increase (decrease) in cash, cash equivalents and restricted cash</t>
        </is>
      </c>
      <c r="B32" s="5" t="n">
        <v>418361</v>
      </c>
      <c r="C32" s="5" t="n">
        <v>-461124</v>
      </c>
    </row>
    <row r="33">
      <c r="A33" s="4" t="inlineStr">
        <is>
          <t>Cash, cash equivalents and restricted cash</t>
        </is>
      </c>
      <c r="B33" s="5" t="n">
        <v>1081239</v>
      </c>
      <c r="C33" s="5" t="n">
        <v>662878</v>
      </c>
    </row>
    <row r="34">
      <c r="A34" s="4" t="inlineStr">
        <is>
          <t>Cash and cash equivalents, beginning of period</t>
        </is>
      </c>
      <c r="B34" s="5" t="n">
        <v>825958</v>
      </c>
      <c r="C34" s="5" t="n">
        <v>409743</v>
      </c>
    </row>
    <row r="35">
      <c r="A35" s="4" t="inlineStr">
        <is>
          <t>Restricted Cash</t>
        </is>
      </c>
      <c r="B35" s="5" t="n">
        <v>255281</v>
      </c>
      <c r="C35" s="5" t="n">
        <v>253135</v>
      </c>
    </row>
    <row r="36">
      <c r="A36" s="4" t="inlineStr">
        <is>
          <t>Cash, cash equivalent and restricted cash, end of period</t>
        </is>
      </c>
      <c r="B36" s="5" t="n">
        <v>1081239</v>
      </c>
      <c r="C36" s="5" t="n">
        <v>662878</v>
      </c>
    </row>
    <row r="37">
      <c r="A37" s="3" t="inlineStr">
        <is>
          <t>Supplemental Schedule of Cash Flow Information:</t>
        </is>
      </c>
    </row>
    <row r="38">
      <c r="A38" s="4" t="inlineStr">
        <is>
          <t>Interest Paid, Excluding Capitalized Interest, Operating Activities</t>
        </is>
      </c>
      <c r="B38" s="5" t="n">
        <v>15387</v>
      </c>
      <c r="C38" s="5" t="n">
        <v>44315</v>
      </c>
    </row>
    <row r="39">
      <c r="A39" s="4" t="inlineStr">
        <is>
          <t>Payroll Protection Program Loan [Member]</t>
        </is>
      </c>
    </row>
    <row r="40">
      <c r="A40" s="3" t="inlineStr">
        <is>
          <t>Net Cash provided by (used in) Financing Activities:</t>
        </is>
      </c>
    </row>
    <row r="41">
      <c r="A41" s="4" t="inlineStr">
        <is>
          <t>Proceeds from Notes Payable</t>
        </is>
      </c>
      <c r="B41" s="5" t="n">
        <v>500000</v>
      </c>
      <c r="C41" s="5" t="n">
        <v>0</v>
      </c>
    </row>
    <row r="42">
      <c r="A42" s="4" t="inlineStr">
        <is>
          <t>Small Business Association Loan [Member]</t>
        </is>
      </c>
    </row>
    <row r="43">
      <c r="A43" s="3" t="inlineStr">
        <is>
          <t>Net Cash provided by (used in) Financing Activities:</t>
        </is>
      </c>
    </row>
    <row r="44">
      <c r="A44" s="4" t="inlineStr">
        <is>
          <t>Proceeds from Notes Payable</t>
        </is>
      </c>
      <c r="B44" s="6" t="n">
        <v>150000</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s>
  <sheetData>
    <row r="1">
      <c r="A1" s="1" t="inlineStr">
        <is>
          <t>Leases (Details) - USD ($)</t>
        </is>
      </c>
      <c r="B1" s="2" t="inlineStr">
        <is>
          <t>6 Months Ended</t>
        </is>
      </c>
      <c r="C1" s="2" t="inlineStr">
        <is>
          <t>12 Months Ended</t>
        </is>
      </c>
    </row>
    <row r="2">
      <c r="B2" s="2" t="inlineStr">
        <is>
          <t>Dec. 31, 2019</t>
        </is>
      </c>
      <c r="C2" s="2" t="inlineStr">
        <is>
          <t>Jun. 30, 2020</t>
        </is>
      </c>
      <c r="D2" s="2" t="inlineStr">
        <is>
          <t>Jun. 30, 2019</t>
        </is>
      </c>
      <c r="E2" s="2" t="inlineStr">
        <is>
          <t>Sep. 30, 2019</t>
        </is>
      </c>
      <c r="F2" s="2" t="inlineStr">
        <is>
          <t>Jul. 01, 2019</t>
        </is>
      </c>
    </row>
    <row r="3">
      <c r="A3" s="3" t="inlineStr">
        <is>
          <t>Leases 842 [Abstract]</t>
        </is>
      </c>
    </row>
    <row r="4">
      <c r="A4" s="4" t="inlineStr">
        <is>
          <t>New lease liabilities</t>
        </is>
      </c>
      <c r="B4" s="6" t="n">
        <v>285000</v>
      </c>
    </row>
    <row r="5">
      <c r="A5" s="4" t="inlineStr">
        <is>
          <t>Lessee, Operating Lease, Lease Not yet Commenced, Residual Value Guarantee, Description</t>
        </is>
      </c>
      <c r="B5" s="4" t="inlineStr">
        <is>
          <t>495000</t>
        </is>
      </c>
    </row>
    <row r="6">
      <c r="A6" s="4" t="inlineStr">
        <is>
          <t>Short-term Lease Payments</t>
        </is>
      </c>
      <c r="C6" s="6" t="n">
        <v>391384</v>
      </c>
    </row>
    <row r="7">
      <c r="A7" s="4" t="inlineStr">
        <is>
          <t>Net present value of new lease future payments</t>
        </is>
      </c>
      <c r="C7" s="6" t="n">
        <v>1175167</v>
      </c>
    </row>
    <row r="8">
      <c r="A8" s="4" t="inlineStr">
        <is>
          <t>Lessee, Operating Lease, Term of Contract</t>
        </is>
      </c>
      <c r="B8" s="4" t="inlineStr">
        <is>
          <t>5 years</t>
        </is>
      </c>
    </row>
    <row r="9">
      <c r="A9" s="4" t="inlineStr">
        <is>
          <t>Operating Lease, Weighted Average Remaining Lease Term</t>
        </is>
      </c>
      <c r="C9" s="4" t="inlineStr">
        <is>
          <t>4 years 2 months 1 day</t>
        </is>
      </c>
    </row>
    <row r="10">
      <c r="A10" s="4" t="inlineStr">
        <is>
          <t>Operating Leases, Future Minimum Payments Receivable, Remainder of Fiscal Year</t>
        </is>
      </c>
      <c r="C10" s="6" t="n">
        <v>336596</v>
      </c>
      <c r="D10" s="6" t="n">
        <v>356414</v>
      </c>
    </row>
    <row r="11">
      <c r="A11" s="4" t="inlineStr">
        <is>
          <t>Finance Lease, Liability, to be Paid, Year Two</t>
        </is>
      </c>
      <c r="C11" s="5" t="n">
        <v>321497</v>
      </c>
      <c r="D11" s="5" t="n">
        <v>272881</v>
      </c>
    </row>
    <row r="12">
      <c r="A12" s="4" t="inlineStr">
        <is>
          <t>Operating Leases, Rent Expense</t>
        </is>
      </c>
      <c r="C12" s="5" t="n">
        <v>407757</v>
      </c>
      <c r="D12" s="5" t="n">
        <v>455000</v>
      </c>
    </row>
    <row r="13">
      <c r="A13" s="4" t="inlineStr">
        <is>
          <t>Operating Lease, Right-of-Use Asset</t>
        </is>
      </c>
      <c r="C13" s="5" t="n">
        <v>1107127</v>
      </c>
      <c r="D13" s="5" t="n">
        <v>0</v>
      </c>
      <c r="F13" s="6" t="n">
        <v>1137878</v>
      </c>
    </row>
    <row r="14">
      <c r="A14" s="4" t="inlineStr">
        <is>
          <t>Operating Lease, Liability</t>
        </is>
      </c>
      <c r="F14" s="6" t="n">
        <v>1208000</v>
      </c>
    </row>
    <row r="15">
      <c r="A15" s="4" t="inlineStr">
        <is>
          <t>Lessor, Operating Lease, Term of Contract</t>
        </is>
      </c>
      <c r="E15" s="4" t="inlineStr">
        <is>
          <t>12 months</t>
        </is>
      </c>
    </row>
    <row r="16">
      <c r="A16" s="4" t="inlineStr">
        <is>
          <t>Finance Lease, Liability, to be Paid, Year Three</t>
        </is>
      </c>
      <c r="C16" s="5" t="n">
        <v>259546</v>
      </c>
      <c r="D16" s="5" t="n">
        <v>256311</v>
      </c>
    </row>
    <row r="17">
      <c r="A17" s="4" t="inlineStr">
        <is>
          <t>Finance Lease, Liability, to be Paid, Year Four</t>
        </is>
      </c>
      <c r="C17" s="5" t="n">
        <v>263588</v>
      </c>
      <c r="D17" s="5" t="n">
        <v>188755</v>
      </c>
    </row>
    <row r="18">
      <c r="A18" s="4" t="inlineStr">
        <is>
          <t>Finance Lease, Liability, to be Paid, Year Five</t>
        </is>
      </c>
      <c r="C18" s="5" t="n">
        <v>137082</v>
      </c>
      <c r="D18" s="5" t="n">
        <v>189790</v>
      </c>
    </row>
    <row r="19">
      <c r="A19" s="4" t="inlineStr">
        <is>
          <t>Operating Leases, Future Minimum Payments, Due Thereafter</t>
        </is>
      </c>
      <c r="C19" s="5" t="n">
        <v>978</v>
      </c>
      <c r="D19" s="5" t="n">
        <v>96830</v>
      </c>
    </row>
    <row r="20">
      <c r="A20" s="4" t="inlineStr">
        <is>
          <t>Operating Leases, Future Minimum Payments Due</t>
        </is>
      </c>
      <c r="C20" s="5" t="n">
        <v>1319287</v>
      </c>
      <c r="D20" s="5" t="n">
        <v>1360981</v>
      </c>
    </row>
    <row r="21">
      <c r="A21" s="4" t="inlineStr">
        <is>
          <t>Interest portion in the future lease payments</t>
        </is>
      </c>
      <c r="C21" s="6" t="n">
        <v>144120</v>
      </c>
    </row>
    <row r="22">
      <c r="A22" s="4" t="inlineStr">
        <is>
          <t>Operating Lease, Weighted Average Discount Rate, Percent</t>
        </is>
      </c>
      <c r="C22" s="4" t="inlineStr">
        <is>
          <t>0.00%</t>
        </is>
      </c>
    </row>
    <row r="23">
      <c r="A23" s="4" t="inlineStr">
        <is>
          <t>Operating Lease, Liability, Current</t>
        </is>
      </c>
      <c r="C23" s="6" t="n">
        <v>278634</v>
      </c>
      <c r="D23" s="5" t="n">
        <v>0</v>
      </c>
    </row>
    <row r="24">
      <c r="A24" s="4" t="inlineStr">
        <is>
          <t>Operating Lease, Liability, Noncurrent</t>
        </is>
      </c>
      <c r="C24" s="6" t="n">
        <v>896533</v>
      </c>
      <c r="D24"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124002</v>
      </c>
    </row>
    <row r="3">
      <c r="A3" s="4" t="inlineStr">
        <is>
          <t>Cash, Cash Equivalents, Restricted Cash and Restricted Cash Equivalents</t>
        </is>
      </c>
      <c r="B3" s="4" t="inlineStr">
        <is>
          <t>us-gaap_CashCashEquivalentsRestrictedCashAndRestrictedCashEquivalents</t>
        </is>
      </c>
      <c r="C3" s="5" t="n">
        <v>662878</v>
      </c>
    </row>
    <row r="4">
      <c r="A4" s="4" t="inlineStr">
        <is>
          <t>Cash</t>
        </is>
      </c>
      <c r="B4" s="4" t="inlineStr">
        <is>
          <t>us-gaap_Cash</t>
        </is>
      </c>
      <c r="C4" s="6" t="n">
        <v>1124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0</t>
        </is>
      </c>
    </row>
    <row r="3">
      <c r="A3" s="3" t="inlineStr">
        <is>
          <t>Organization, Consolidation and Presentation of Financial Statements [Abstract]</t>
        </is>
      </c>
    </row>
    <row r="4">
      <c r="A4" s="4" t="inlineStr">
        <is>
          <t>Organization and Description of Business and Business Conditions</t>
        </is>
      </c>
      <c r="B4" s="4" t="inlineStr">
        <is>
          <t xml:space="preserve"> Escalon Medical Corp. ("Escalon" or "Company") is a Pennsylvania corporation initially incorporated in California in 1987, and reincorporated in Pennsylvania in November 2001. Within this document, the “Company” collectively shall mean Escalon, which includes its division called "Trek" and its wholly owned subsidiaries: Sonomed, Inc. (“Sonomed”), Escalon Digital Solutions, Inc. (“EMI”), Escalon Holdings, Inc. (“EHI”), Escalon IP Holdings, Inc., and Sonomed IP Holdings, Inc. The Company operates in the healthcare market, specializing in the development, manufacture, marketing and distribution of medical devices and pharmaceuticals in the area of ophthalmology. The Company and its products are subject to regulation and inspection by the United States Food and Drug Administration (the “FDA”). The FDA and other government authorities require extensive testing of new products prior to sale and have jurisdiction over the safety, efficacy and manufacture of products, as well as product labeling and marketing. On March 11, 2020, the World Health Organization declared the outbreak of a coronavirus (COVID-19) a pandemic. This pandemic has had a significant impact on the global and domestic economy, and has and is likely to continue to impact the operations of the Company. The Company has been assessing the impact of the COVID-19 pandemic on the business, including the impact on the financial condition and results of operations, financial resources, changes in accounting judgment as well as the impact on the supply and demand, etc. The Company is considered an essential business and has been able to maintain operations during the lockdown. The Company applied for and received $500,000 in April 2020 under the Payroll Protection Program ("PPP loan") which will help reverse the negative impact in terms of the liquidity. The maturity date is two years from the date of the note. The interest rate is 1.00% per year. The Company remains in strong communications with the customers and there is no evidence showing that COVID-19 will greatly effect collection of accounts receivable as of date of this filing. However, the Company does not know the extent and duration of the impact of COVID-19 on its business due to the uncertainty about the spread of the virus. The Company’s common stock trades on the OTCQB Market under the symbol “ESM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ing concern (Notes)</t>
        </is>
      </c>
      <c r="B1" s="2" t="inlineStr">
        <is>
          <t>12 Months Ended</t>
        </is>
      </c>
    </row>
    <row r="2">
      <c r="B2" s="2" t="inlineStr">
        <is>
          <t>Jun. 30, 2020</t>
        </is>
      </c>
    </row>
    <row r="3">
      <c r="A3" s="3" t="inlineStr">
        <is>
          <t>Going concern [Abstract]</t>
        </is>
      </c>
    </row>
    <row r="4">
      <c r="A4" s="4" t="inlineStr">
        <is>
          <t>Liquidity Disclosure [Policy Text Block]</t>
        </is>
      </c>
      <c r="B4" s="4" t="inlineStr">
        <is>
          <t>. Going Concern The Company’s operations are subject to a number of factors that can affect its operating results and financial condition. Such factors include, but are not limited to: the continuous enhancement of the current products, development of new products; changes in domestic and foreign regulations; ability of manufacture successfully; competition from products manufactured and sold or being developed by other companies; the price of, and demand for, the Company’s products and its ability to raise capital to support its operations. To date, the Company’s operations have not generated sufficient revenues to enable profitability. As of June 30, 2020 , the Company had an accumulated deficient of $68.8 million , and incurred recurring losses from operations and incurred negative cash flows from operating activities. These factors raise substantial doubt regarding the Company’s ability to continue as a going concern for the following twelve months as of the date of this form 10-K.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alization of the carrying value of assets or the amounts and classification of liabilities that might be necessary should the Company be unable to continue as a going concern. The Company's continuance as a going concern is dependent on its future profitability and on the on-going support of its shareholders, affiliates and creditors. In order to mitigate the going concern issues, the Company is actively pursuing business partnerships, managing its continuing operations, implementing cost-cutting measures and seeking to sell certain assets. The Company may not be successful in any of these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Summary of Significant Accounting Policies Principles of Consolidation The consolidated financial statements include the accounts of the Company and its wholly owned subsidiaries. All intercompany accounts and transactions have been eliminated. Use of Estimates The preparation of financial statements in conformity with accounting principles generally affected in the US Generally Accepted Accounting Principles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 Cash and Cash Equivalents 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 Restricted Cash As of June 30, 2020 and June 30, 2019 restricted cash included $255,281 and $ 253,135 respectively, which was pursuant to the requirements in the TD Bank Loan entered into June 2018 (see Note 6). Foreign Currency Translation The Company's functional currency is the US dollar. Transaction gains and losses that arise from exchange rate fluctuations on transactions denominated in a currency other than the functional currency are included in the results of operations as incurred. Foreign currency transaction gains or losses included in net loss were immaterial for the years ended June 30, 2020 and 2019. Accounts Receivable 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recorded an allowance for doubtful accounts of approximately $123,000 and $111,000 as of June 30, 2020 and 2019. June 30, 2020 2019 Balance, July 1 $ 110,507 $ 118,930 Increase in allowance 12,008 — Recovery in bad debts — (5,450 ) Write-offs — (2,973 ) Balance, June 30 $ 122,515 $ 110,507 Inventories Inventories include freight-in materials, labor and overhead costs, and are stated at the lower of cost (first-in, first-out) or net realizable value. The Company writes down its inventories as it becomes aware of any situation whereas the carrying amount exceeds the estimated realizable value based on assumptions about future demands and market conditions. For the years ended June 30, 2020 2019 Raw materials $ 612,721 $ 874,985 Work in process 322,856 225,254 Finished goods 849,453 778,621 Total inventories $ 1,785,030 $ 1,878,860 Property and Equipment Property and equipment are recorded at cost. Leasehold improvements are amortized on a straight-line basis over the lesser of the estimated useful life of the asset or lease term. Depreciation on property and equipment is recorded using the straight-line method over the estimated economic useful life of the related assets. Estimated useful lives are generally three years to five years for computer equipment and software, five years to seven years for furniture and fixtures and five years to ten years for production and test equipment. Depreciation and amortization expense for the years ended June 30, 2020 and 2019 was approximately $30,000 and $30,000, respectively. Property and equipment consist of the following: June 30, 2020 2019 Equipment $ 739,335 $ 717,460 Furniture and fixtures 150,871 149,835 Leasehold improvements 39,048 28,549 929,254 895,844 Less: Accumulated depreciation and amortization (832,040 ) (827,948 ) $ 97,214 $ 67,896 Intangible Assets and Long-Lived Assets Intangible assets deemed to have indefinite lives (including trademark and trade names) are not amortized but, instead, are subject to an annual impairment assessment. Additionally, if events or conditions were to indicate the carrying value or a reporting unit may not be recoverable, the Company would evaluate the other intangible assets for impairment at that time.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projected undiscounted cash flows from the asset are less than the carrying value of the asset the asset is considered to be impaired. The impairment to be recognized is measured by the amount by which the carrying amount of the asset exceeds the fair value of the asset. The Company tests indefinite-life intangible assets for possible impairment on an annual basis at June 30, and at any other time events occur or circumstances indicate that the carrying amount of intangible assets may be impaired. Due to the current low market capitalization of the Company's common stock, the Company performed an interim impairment test on its intangible asset as of December 31, 2019. The outcome of this impairment test resulted in non-cash charge for the full impairment of the indefinite-lived intangible assets (trade mark and trade names) of $605,000 , which was recorded in the consolidated financial statements for fiscal year 2020. No impairments were recorded in year ended June 30, 2019 . Accrued Warranties The Company provides a limited one-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 PPP Loans The Company's policy is to account for the PPP loan (See Note 7) as debt. The Company will continue to record the loan as debt until either (1) the loan is partially or entirely forgiven and the Company has been legally released , at which point the amount forgiven will be recorded as income or (2) the Company pays off the loan. Fair Value of Financial Instruments The carrying amounts for cash and cash equivalents, restricted cash, accounts receivable, accounts payable and accrued liabilities approximate their fair value because of their short-term maturity. The carrying amount of the accrued post retirement benefits approximates fair value since the Company utilizes approximate current market interest rates to calculate the liability. The Company determined that the carrying amount of the notes payable and lease liabilities approximates fair value since such debt borrowing bears interest at the approximate current market rate. While the Company believes the carrying value of the assets and liabilities are reasonable, considerable judgment is used to develop estimates of fair value; thus the estimates are not necessarily indicative of the amounts that could be realized in a current market exchange. Revenue Recognition The Company recognizes revenue when its performance obligations with its customers have been satisfied. At contract inception, the Company determines if the contract is within the scope of Accounting Standards Codification (“ASC”) Topic 606, Revenue from Contracts with Customers,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The Company only recognizes revenue to the extent that it is probable that a significant revenue reversal will not occur in a future period. The Company generates product revenue from the sale of medical device products and the sale and installation of the Company's AXIS image management system software. Revenue for service plans relate to the customer care plans for the Company’s equipment and AXIS image management system software. Revenue is recognized upon transfer of control of the promised goods or services to the customer for an amount that reflects the consideration that the Company expects to be entitled in exchange for those goods or services. The Company’s performance obligations are for product sales, installation of AXIS image management system software and customer care plans. The performance obligations are determined at contract inception based upon promises within the contract that are distinct. The product sales and installation of AXIS image management system software performance obligations are satisfied at a point in time, which is upon shipment for product sales and upon successful installation for the AXIS image management system. The performance obligation for customer care plans is satisfied over time as the customer receives and consumes the Company’s services. The Company invoices its customers upon shipment for product sales. For the installation of AXIS image management system software and customer care plans, the Company invoices its customers upon successful installation. Invoice payments are generally due within 30 days of invoice date. The transaction price is determined based on fixed consideration in the Company’s customer contracts and is recorded net of variable consideration. In determining the transaction price, a significant financing component does not exist since the timing from when the Company invoices its customers to when payment is received as it is less than one year. Revenue for product sales and installation of AXIS image management system software is recognized when delivered or installed. The customer care plan revenues are recognized proportionately over the service period, which is a 12-month perio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Portfolio Approach - the Company applied the Portfolio Approach to contract reviews within its identified revenue streams that have similar characteristics and the Company believes this approach would not differ materially than if applying Topic 606 to each individual contract. Deferred Revenue The Company records deferred revenues when cash payments are received or due in advance of its performance. The Company’s deferred revenues relate to payments received for the customer care plans for a 12-month period. The consideration received is recognized monthly over the service period. Years ended June 30, 2020 2019 Beginning of Year $ 427,000 $ 481,000 Additions 1,052,000 888,000 Revenue Recognized 963,000 942,000 End of Year $ 516,000 $ 427,000 Shipping and Handling Revenues and Costs Shipping and handling revenues are included in product revenue and the related costs are included in cost of goods sold. Research and Development All research and development costs are charged to operations as incurred. Advertising Costs Advertising costs are charged to operations as incurred. Advertising expense for the years ended June 30, 2020 and 2019 was $17,000 and $33,000 , respectively. Earnings (Loss) Per Share 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period or at the time of issuance, if later, pursuant to the if-converted method. The dilutive effect, if any, of stock options is calculated using the treasury stock method. As of June 30, 2020 and 2019, the average market prices for the years then ended are less than the exercise price of all the outstanding stock options and, therefore, the inclusion of the stock options would be anti-dilutive. In addition, since the effect of common stock equivalents is anti-dilutive with respect to losses, the convertible preferred stock has also been excluded from the Company’s computation of loss per common for the years ended June 30, 2020 and 2019. Therefore, basic and diluted loss per common share for the years ended June 30, 2020 and 2019 are the same. For the Years Ended June 30, 2020 2019 Numerator: Numerator for basic loss per share: Net loss $ (650,280 ) $ (250,016 ) Undeclared dividends on preferred stock 51,741 51,600 Net loss applicable to common shareholders $ (702,021 ) $ (301,616 ) Numerator for diluted earnings per share: Net loss applicable to common shareholders $ (702,021 ) $ (301,616 ) Undeclared dividends on preferred stock — — Net loss $ (650,280 ) $ (301,616 ) Denominator: Denominator for basic loss per share - weighted average shares outstanding 7,415,329 7,415,329 Weighted average preferred stock converted to common stock — — Denominator for diluted loss per share - weighted average and assumed conversion 7,415,329 — 7,415,329 Net loss per share: Basic net loss per share $ (0.09 ) $ (0.04 ) Diluted net loss per share $ (0.09 ) $ (0.04 ) The following table summarizes convertible preferred stock and securities that, if exercised would have an anti-dilutive effect on earnings per share. For the Years Ended June 30, 2020 2019 Stock options 157,000 213,000 Convertible preferred stock 5,118,060 4,773,120 Total potential dilutive securities not included in income per share 5,275,060 4,986,120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June 30, 2020 and June 30, 2019, the Company has recorded a full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s of June 30, 2020 and June 30, 2019, no accrued interest or penalties were required to be included on the related tax liability line in the consolidated balance sheets. Leases The Company determines if an arrangement is a lease at the inception of a contract. Operating lease right-of-use ("ROU") assets are included in right-of-use assets on the consolidated balance sheets. The current and long-term components of operating lease liabilities are included in the current portion of operating lease liabilities and operating lease liabilities, net of current portion,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Reclassifications Lease deposits of $51,915 in the June 30, 2019 consolidated balance sheet has been reclassed from other current assets to other assets to be in conformity with the current period presentation. New Accounting Pronouncements Recently Issued Accounting Standards The Company considers the applicability and impact of all accounting standards updates ("ASUs"). Management periodically reviews new accounting standards that are issued. New Accounting Pronouncements Recently Adopted Effective July 1, 2019, the Company adopted ASU No. 2016-02, Leases (Topic 842), using the cumulative effect adjustment method and elected certain practical expedients allowed under the standard. Upon adoption, the Company recognized ROU assets and a lease liability of $ 1,138,000 and $ 1,208,000 respectively. The adoption didn't materially impact the Company's consolidated statements of operations or cash flows. (See Note 15)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adoption of ASU 2018-07 did not have a material impact on the Company's consolidated financial statements. New Accounting Pronouncements Not yet Adopted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 those fiscal years beginning after December 15, 2022. Early adoption of the guidance is permitted for fiscal years beginning after December 15, 2018, including interim periods within those fiscal years. The adoption of this standard is not expected to have a material impact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6:00:08Z</dcterms:created>
  <dcterms:modified xmlns:dcterms="http://purl.org/dc/terms/" xmlns:xsi="http://www.w3.org/2001/XMLSchema-instance" xsi:type="dcterms:W3CDTF">2020-09-28T16:00:08Z</dcterms:modified>
</cp:coreProperties>
</file>